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Long-Term Compensation Plan and" sheetId="12" state="visible" r:id="rId12"/>
    <sheet xmlns:r="http://schemas.openxmlformats.org/officeDocument/2006/relationships" name="Common Stock and Earnings per S" sheetId="13" state="visible" r:id="rId13"/>
    <sheet xmlns:r="http://schemas.openxmlformats.org/officeDocument/2006/relationships" name="Contingencies" sheetId="14" state="visible" r:id="rId14"/>
    <sheet xmlns:r="http://schemas.openxmlformats.org/officeDocument/2006/relationships" name="Related Party"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Inventories, net (Tables)" sheetId="18" state="visible" r:id="rId18"/>
    <sheet xmlns:r="http://schemas.openxmlformats.org/officeDocument/2006/relationships" name="Goodwill (Tables)" sheetId="19" state="visible" r:id="rId19"/>
    <sheet xmlns:r="http://schemas.openxmlformats.org/officeDocument/2006/relationships" name="Intangible Assets (Tables)" sheetId="20" state="visible" r:id="rId20"/>
    <sheet xmlns:r="http://schemas.openxmlformats.org/officeDocument/2006/relationships" name="Long-Term Compensation Plan a21" sheetId="21" state="visible" r:id="rId21"/>
    <sheet xmlns:r="http://schemas.openxmlformats.org/officeDocument/2006/relationships" name="Common Stock and Earnings per22" sheetId="22" state="visible" r:id="rId22"/>
    <sheet xmlns:r="http://schemas.openxmlformats.org/officeDocument/2006/relationships" name="Subsequent Event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 Summary of Invent" sheetId="32" state="visible" r:id="rId32"/>
    <sheet xmlns:r="http://schemas.openxmlformats.org/officeDocument/2006/relationships" name="Goodwill - Schedule of Goodwill" sheetId="33" state="visible" r:id="rId33"/>
    <sheet xmlns:r="http://schemas.openxmlformats.org/officeDocument/2006/relationships" name="Intangible Assets - Schedule of" sheetId="34" state="visible" r:id="rId34"/>
    <sheet xmlns:r="http://schemas.openxmlformats.org/officeDocument/2006/relationships" name="Intangible Assets - Cost and Ne" sheetId="35" state="visible" r:id="rId35"/>
    <sheet xmlns:r="http://schemas.openxmlformats.org/officeDocument/2006/relationships" name="Income Taxes - Additional Infor" sheetId="36" state="visible" r:id="rId36"/>
    <sheet xmlns:r="http://schemas.openxmlformats.org/officeDocument/2006/relationships" name="Income Taxes - Foreign Tax Cred" sheetId="37" state="visible" r:id="rId37"/>
    <sheet xmlns:r="http://schemas.openxmlformats.org/officeDocument/2006/relationships" name="Long-Term Compensation Plan a38" sheetId="38" state="visible" r:id="rId38"/>
    <sheet xmlns:r="http://schemas.openxmlformats.org/officeDocument/2006/relationships" name="Long-Term Compensation Plan a39" sheetId="39" state="visible" r:id="rId39"/>
    <sheet xmlns:r="http://schemas.openxmlformats.org/officeDocument/2006/relationships" name="Common Stock and Earnings Per40" sheetId="40" state="visible" r:id="rId40"/>
    <sheet xmlns:r="http://schemas.openxmlformats.org/officeDocument/2006/relationships" name="Common Stock and Earnings per41" sheetId="41" state="visible" r:id="rId41"/>
    <sheet xmlns:r="http://schemas.openxmlformats.org/officeDocument/2006/relationships" name="Contingencies - Regulatory Acti" sheetId="42" state="visible" r:id="rId42"/>
    <sheet xmlns:r="http://schemas.openxmlformats.org/officeDocument/2006/relationships" name="Contingencies - Pending Litigat" sheetId="43" state="visible" r:id="rId43"/>
    <sheet xmlns:r="http://schemas.openxmlformats.org/officeDocument/2006/relationships" name="Related Party - Sale of Subsidi" sheetId="44" state="visible" r:id="rId44"/>
    <sheet xmlns:r="http://schemas.openxmlformats.org/officeDocument/2006/relationships" name="Related Party - Line of Credit "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390">
  <si>
    <t>Document and Entity Information - shares</t>
  </si>
  <si>
    <t>9 Months Ended</t>
  </si>
  <si>
    <t>Sep. 30, 2017</t>
  </si>
  <si>
    <t>Oct. 27, 2017</t>
  </si>
  <si>
    <t>Document And Entity Information</t>
  </si>
  <si>
    <t>Document Type</t>
  </si>
  <si>
    <t>10-Q</t>
  </si>
  <si>
    <t>Amendment Flag</t>
  </si>
  <si>
    <t>false</t>
  </si>
  <si>
    <t>Document Period End Date</t>
  </si>
  <si>
    <t>Sep. 30,
		2017</t>
  </si>
  <si>
    <t>Document Fiscal Year Focus</t>
  </si>
  <si>
    <t>Document Fiscal Period Focus</t>
  </si>
  <si>
    <t>Q3</t>
  </si>
  <si>
    <t>Trading Symbol</t>
  </si>
  <si>
    <t>VDSI</t>
  </si>
  <si>
    <t>Entity Registrant Name</t>
  </si>
  <si>
    <t>VASCO DATA SECURITY INTERNATIONAL INC</t>
  </si>
  <si>
    <t>Entity Central Index Key</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6</t>
  </si>
  <si>
    <t>Current assets</t>
  </si>
  <si>
    <t>Cash and equivalents</t>
  </si>
  <si>
    <t>Short term investments</t>
  </si>
  <si>
    <t>Accounts receivable, net of allowance for doubtful accounts of $533 in 2017 and $535 in 2016</t>
  </si>
  <si>
    <t>Inventories</t>
  </si>
  <si>
    <t>Prepaid expenses</t>
  </si>
  <si>
    <t>Other current assets</t>
  </si>
  <si>
    <t>Total current assets</t>
  </si>
  <si>
    <t>Property and equipment</t>
  </si>
  <si>
    <t>Furniture and fixtures</t>
  </si>
  <si>
    <t>Office equipment</t>
  </si>
  <si>
    <t>Property and equipment, gross</t>
  </si>
  <si>
    <t>Accumulated depreciation</t>
  </si>
  <si>
    <t>Property and equipment, net</t>
  </si>
  <si>
    <t>Goodwill</t>
  </si>
  <si>
    <t>Intangible assets, net of accumulated amortization</t>
  </si>
  <si>
    <t>Other assets</t>
  </si>
  <si>
    <t>Total assets</t>
  </si>
  <si>
    <t>Current liabilities</t>
  </si>
  <si>
    <t>Accounts payable</t>
  </si>
  <si>
    <t>Deferred revenue</t>
  </si>
  <si>
    <t>Accrued wages and payroll taxes</t>
  </si>
  <si>
    <t>Income taxes payable</t>
  </si>
  <si>
    <t>Other accrued expenses</t>
  </si>
  <si>
    <t>Deferred compensation</t>
  </si>
  <si>
    <t>Total current liabilities</t>
  </si>
  <si>
    <t>Other long-term liabilities</t>
  </si>
  <si>
    <t>Deferred income taxes</t>
  </si>
  <si>
    <t>Total liabilities</t>
  </si>
  <si>
    <t>Stockholders' equity</t>
  </si>
  <si>
    <t>Preferred stock: 500 shares authorized, none issued and outstanding at September 30, 2017 or December 31, 2016</t>
  </si>
  <si>
    <t>Common stock: $.001 par value per share, 75,000 shares authorized; 40,170 and 40,097 issued and outstanding at September 30, 2017 and December 31, 2016, respectively</t>
  </si>
  <si>
    <t>Additional paid-in capital</t>
  </si>
  <si>
    <t>Accumulated income</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Revenue</t>
  </si>
  <si>
    <t>Product and license</t>
  </si>
  <si>
    <t>Services and other</t>
  </si>
  <si>
    <t>Total revenue</t>
  </si>
  <si>
    <t>Cost of goods sold</t>
  </si>
  <si>
    <t>Products and license</t>
  </si>
  <si>
    <t>Total 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 net</t>
  </si>
  <si>
    <t>Other income (expense), net</t>
  </si>
  <si>
    <t>Income before income taxes</t>
  </si>
  <si>
    <t>Provision for income taxes</t>
  </si>
  <si>
    <t>Net income</t>
  </si>
  <si>
    <t>Basic income per share</t>
  </si>
  <si>
    <t>Diluted income per share</t>
  </si>
  <si>
    <t>Weighted average common shares outstanding:</t>
  </si>
  <si>
    <t>Basic (in shares)</t>
  </si>
  <si>
    <t>Diluted (in shares)</t>
  </si>
  <si>
    <t>Condensed Consolidated Statements of Comprehensive Income (Unaudited) - USD ($) $ in Thousands</t>
  </si>
  <si>
    <t>CONDENSED CONSOLIDATED STATEMENTS OF COMPREHENSIVE INCOME</t>
  </si>
  <si>
    <t>Other Comprehensive income (loss):</t>
  </si>
  <si>
    <t>Cumulative translation adjustment, net</t>
  </si>
  <si>
    <t>Pension adjustment , net of tax</t>
  </si>
  <si>
    <t>Comprehensive income</t>
  </si>
  <si>
    <t>Condensed Consolidated Statements of Cash Flows (Unaudited) - USD ($) $ in Thousands</t>
  </si>
  <si>
    <t>Cash flows from operating activities:</t>
  </si>
  <si>
    <t>Adjustments to reconcile net income to net cash provided:</t>
  </si>
  <si>
    <t>Depreciation and amortization</t>
  </si>
  <si>
    <t>Loss on asset disposal</t>
  </si>
  <si>
    <t>Deferred tax expense (benefit)</t>
  </si>
  <si>
    <t>Stock-based compensation</t>
  </si>
  <si>
    <t>Changes in assets and liabilities:</t>
  </si>
  <si>
    <t>Accounts receivable, net</t>
  </si>
  <si>
    <t>Inventories, net</t>
  </si>
  <si>
    <t>Accrued expenses</t>
  </si>
  <si>
    <t>Net cash provided by operating activities</t>
  </si>
  <si>
    <t>Cash flows from investing activities:</t>
  </si>
  <si>
    <t>Purchase of short term investments</t>
  </si>
  <si>
    <t>Maturities of short term investments</t>
  </si>
  <si>
    <t>Additions to property and equipment</t>
  </si>
  <si>
    <t>Additions to intangible assets</t>
  </si>
  <si>
    <t>Net cash used in investing activities</t>
  </si>
  <si>
    <t>Cash flows from financing activities:</t>
  </si>
  <si>
    <t>Tax payments for restricted stock issuances</t>
  </si>
  <si>
    <t>Net cash used in financing activities</t>
  </si>
  <si>
    <t>Effect of exchange rate changes on cash</t>
  </si>
  <si>
    <t>Net decrease in cash</t>
  </si>
  <si>
    <t>Cash and equivalents, beginning of period</t>
  </si>
  <si>
    <t>Cash and equivalents, end of period</t>
  </si>
  <si>
    <t>Summary of Significant Accounting Policies</t>
  </si>
  <si>
    <t>Note 1 - Summary of Significant Accounting Policies
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anada, China, France, Japan, The Netherlands, Singapore, Switzerland, the United Arab Emirates, the United Kingdom, and the United States (“U.S.”).
In accordance with ASC 280, Segment Reporting, our operations are reported as a single operating segment.
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6.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
Revision of Previously Issued Financial Statements
Cost of goods sold, gross profit and operating expenses for the three and nine months ended September 30, 2016 reflected in the statements of operations have been revised from amounts previously reported to correct immaterial errors previously disclosed in Note 1, Revision of Previously Issued Financial Statements in our Annual Report on Form 10‑K for the year ended December 31, 2016. Specifically, for the three and nine months ended September 30, 2016, cost of goods sold increased by $2,051 and $5,849 and gross profit and operating expenses each decreased from the respective amounts previously reported by $2,051 and $5,849, respectively.
In addition, in accordance with SEC requirements, revenue is presented in two categories, Product and License Revenue and Service and Other Revenue. Product and License Revenue includes hardware products and software licenses. Service and Other Revenue includes software as a service (“SaaS”) solutions, maintenance and support, and professional services. Additional adjustments were made to present cost of goods sold consistent with these two categories.
Principles of Consolidation
The consolidated financial statements include the accounts of VASCO and its wholly owned subsidiaries. All significant intercompany accounts and transactions have been eliminated in consolid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 net.
The financial position and results of operations of our operations in Canada, Singapore and Switzerland are measured in U.S. Dollars. For these subsidiaries, gains and losses that result from foreign currency transactions are included in the consolidated statements of operations in other income (expense), net.
For the three and nine months ended September 30, 2017, foreign currency transactions resulted in a loss of $273 and $ 320 , respectively, compared to a loss of $110 and a gain of $152 for the same periods in 2016.
Revenue Recognition
We recognize revenue in accordance with Financial Accounting Standards Board (FASB) Accounting Standards Codification (ASC) 985‑605, Software – Revenue Recognition , ASC 985‑605‑25, Revenue Recognition – Multiple Element Arrangements, and Staff Accounting Bulletin 104.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In multiple-element arrangements that include a software client device, we account for each element under the standards of ASC 985‑605 related to software. When software client device and host software are delivered elements, we use the Residual Method (ASC 605‑25) for determining the amount of revenue to recognize for token and software licenses if we have vendor-specific objective evidence (“VSOE”) for all of the undelivered elements. Any discount provided to the customer is applied fully to the delivered elements in such an arrangement. VSOE for undelivered elements is established using the “bell curve method.” Under this method, we conclude VSOE exists when a substantial majority of PCS renewals are within a narrow range of pricing. The estimated selling price of PCS items is based on an established percentage of the user license fee attributable to the specific software. In sales arrangements where VSOE of fair value has not been established, revenue for all elements is deferred and amortized over the life of the arrangement.
For transactions other than multiple-element arrangements, we recognize revenue as follows:
1.
Product and License Revenue: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
2.
SaaS: We generate SaaS revenues from our cloud services offerings. SaaS revenues include fees from customers for access to the eSignLive suite of solutions. Our standard customer arrangement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3.
Maintenance and Support Agreements: Maintenance and support agreements generally call for us to provide software updates and technical support, respectively, to customers. Revenue on maintenance and technical support is deferred and recognized ratably over the term of the applicable maintenance and support agreement.
4.
Professional Services: We provide professional services to our customers. Revenue from such services is recognized during the period in which the services are performed.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Long-term deferred revenue of $7,455 is included in Other long-term liabilities at September 30, 2017.
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commercial banks and money market investment funds.
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
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
Inventories, net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
Long Term Investments
Included in Other Assets are minority equity investments in companies we believe may be beneficial in executing our strategy. At September 30, 2017 and December 31, 2016, investments were $4,073. In accordance with ASC 325, the investments are recorded at cost and evaluated for impairment annually or whenever events or changes in circumstances indicate that the carrying value may not be recoverable.
Cost of Goods Sold
Included in product cost of goods sold are direct product costs. Cost of goods sold related to service revenues are primarily costs related to SaaS solutions, including personnel and equipment costs, and personnel costs of employees providing professional services and maintenance and support.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We capitalize software development costs in accordance with ASC 985‑20, Costs of Software to be Sold, Leased, or Marketed .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software development costs were capitalized during the three and nine months ended September 30, 2017.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
We monitor our potential income tax exposures as required by ASC 740‑10, Income Taxes .
We have significant foreign tax credit, net operating loss, and other deductible carryforwards in certain jurisdictions available to reduce the liability on future taxable income. A valuation reserve has been provided to offset some of these future benefits because we have not determined that their realization is more likely than not.
Fair Value of Financial Instruments
At September 30, 2017 and December 31, 2016, our financial instruments were cash equivalents, short term investments, accounts receivable, accounts payable and accrued liabilities. The estimated fair value of our financial instruments has been determined using level one inputs as defined in ASC 820, Fair Value Measurements and Disclosures . The fair values of the financial instruments were not materially different from their carrying amounts at September 30, 2017 and December 31, 2016.
Accounting for Leases
All of our leases are operating leases. Rent expense on facility leases is charged evenly over the life of the lease, regardless of the timing of actual payments.
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and intangible assets with indefinite live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During 2017, we determined certain events and circumstances resulted in a change in the composition of our reporting units. Previously, we considered the Company to be two reporting units, the operations of eSignLive and the remainder of our operations. Due to the continued integration of eSignLive operations and changes in management, we now consider the Company to be a single reporting unit. We have not recorded any goodwill impairment charges for the three or nine-month periods ended September 30, 2017. The change in the composition of our reporting units will be reflected in our annual impairment test performed as of November 30.
Stock-Based Compensation
We have stock-based employee compensation plans, described in Note 6. ASC 718‑10, Stock Compensation requires us to estimate the fair value of restricted stock granted to employees, directors and others and to record compensation expense equal to the estimated fair value. Compensation expense is recorded on a straight-line basis over the vesting period. Forfeitures are recorded as incurred.
Retirement Benefits
We record annual expenses relating to our pension benefit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
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
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standard creates a five-step model to achieve its core principle: (i) identify the contract(s) with a customer; (ii) identify the performance obligations in the contract; (iii) determine the transaction price; (iv) allocate the transaction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ASU 2014‑0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n approach with the cumulative effect of initially adopting ASU 2014‑09 recognized at the date of adoption.
In August 2015, the FASB issued Accounting Standards Update No. 2015‑14, Revenue from Contracts with Customers: Deferral of Effective Date deferring the new revenue standard one year and allowing adoption as of the original effective date.
In March 2016, the FASB issued ASU No. 2016‑08, Revenue from Contracts with Customers: Principal versus Agent Considerations (Reporting Revenue Gross versus Net) , which provides guidance on assessing whether an entity is a principal or an agent in a revenue transaction and whether an entity reports revenue on a gross or net basis.
In April 2016, the FASB issued ASU No. 2016‑10, Revenue from Contracts with Customers: Identifying Performance Obligations and Licensing , which provides guidance on identifying performance obligations and accounting for licenses of intellectual property.
In May 2016, the FASB issued ASU No. 2016‑12, Revenue from Contracts with Customers: Narrow-scope Improvements and Practical Expedients , which makes narrow-scope amendments to ASU No. 2014‑09 and provides practical expedients to simplify the transition to the new standard and clarify certain aspects of the standard.
In December 2016, FASB issued ASU No. 2016‑20, Technical Corrections and Improvements to Topic 606, Revenue from Contracts with Customers , which makes narrow-scope amendments to ASU No. 2014‑09.
We are currently evaluating the impact of the new revenue recognition guidance including any impacts on associated processes, systems, and internal controls. Our evaluation includes determining the unit of account (i.e., performance obligations) and standalone selling price of each performance obligation. Standalone selling prices under the new guidance may not be substantially different from our current methodologies of establishing fair value on multiple element arrangements. Based on initial assessments, we have identified certain arrangements where revenue may be recognized earlier as compared to current practice. We expect to recognize term license revenue upon delivery, rather than over the term of the arrangement. We expect to capitalize certain sales commissions upon adoption of the new standard and are currently in the process of evaluating the period over which to amortize these capitalized costs. We continue to evaluate the impact of this guidance and subsequent amendments on our consolidated financial position, results of operations, and cash flows, and any preliminary assessments are subject to change. We will adopt this guidance as of the first quarter of 2018 using the cumulative effect transition method.
We adopted ASU 2015‑11, Inventory (Topic 330) – Simplifying the Measurement of Inventory as of January 1, 2017. ASU 2015‑11 requires measurement of inventory at the lower of cost or net realizable value, defined as estimated selling price in the ordinary course of business, less reasonably predictable costs of completion, disposal and transportation. Adoption of ASU 2015‑11 did not have a significant impact on our financial statements.
In February 2016, The FASB issued Accounting Standards Update No. 2016‑02, Leases , which among other things, requires lessees to recognize most leases on balance sheet. ASU 2016‑02 is effective for annual and interim periods in fiscal years beginning after December 15, 2018 and mandates a modified retrospective transition method. We are currently evaluating the impact of ASU 2016‑02 on our consolidated financial statements.
In January 2017, The FASB issued ASU No. 2017‑01, Business Combinations (Topic 805): Clarifying the Definition of a Business . ASU 2017‑01 defines a business in the context of a set of transferred assets and activities. ASU 2017‑01 is effective for annual and interim periods in fiscal years beginning after December 15, 2017 and applied prospectively. Early adoption is permitted. The Company is currently evaluating the effect the guidance will have on the Company’s financial statements.
In January 2017, the FASB issued ASU 2017‑04, Intangibles – Goodwill and Other (Topic 350): Simplifying the Test for Goodwill Impairment. ASU 2017‑04 eliminates Step 2 of the goodwill impairment test, requiring determination of the implied fair value of goodwill by allocating the reporting unit fair value to assets and liabilities as if the reporting unit was acquired in a business acquisition. Updated guidance is effective beginning January 1, 2020 and will be applied on a prospective basis. Early adoption is permitted. We are currently evaluating the impact of this updated guidance.
In March 2017, the FASB issued ASU No. 2017‑07, Compensation – 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be presented with other employee compensation costs and other components of net periodic pension cost be presented outside of any subtotal of operating income. The ASU also stipulates that only the service costs component of net benefit cost is eligible for capitalization. The guidance is effective for interim and annual periods beginning after December 15, 2017. The Company is currently evaluating the effect the guidance will have on the Company’s financial statements.</t>
  </si>
  <si>
    <t>Note 2 – Inventories, net
Inventories, net, consisting principally of hardware and component parts, are stated at the lower of cost or net realizeable value. Cost is determined using the FIFO method.
Inventories, net are comprised of the following:
September 30,
December 31,
2017
2016
Component parts
$
5,278
$
8,360
Work-in-process and finished goods
12,117
9,060
Total
$
17,395
$
17,420</t>
  </si>
  <si>
    <t>Note 3 – Goodwill
Goodwill activity for the nine months ended September 30, 2017 consisted of the following:
Net balance at December 31, 2016
$
54,409
Additions
—
Net foreign currency translation
1,975
Net balance at September 30, 2017
$
56,384
Certain portions of goodwill are denominated in local currencies and are subject to currency fluctuations.</t>
  </si>
  <si>
    <t>Intangible Assets</t>
  </si>
  <si>
    <t>Note 4 – Intangible Assets
Intangible asset activity for the nine months ended September 30, 2017 is detailed in the following table.
Capitalized
Customer
Total Intangible
Technology
Relationships
Other
Assets
Net balance at December 31, 2016
$
11,392
$
24,774
$
10,383
$
46,549
Additions-Other
—
—
65
65
Net foreign currency translation
16
13
44
73
Amortization expense
(3,346)
(1,641)
(1,616)
(6,603)
Net balance at September 30, 2017
$
8,062
$
23,146
$
8,876
$
40,084
September 30, 2017 balance at cost
$
37,256
$
27,825
$
13,371
$
78,452
Accumulated amortization
(29,194)
(4,679)
(4,495)
(38,368)
Net balance at September 30, 2017
$
8,062
$
23,146
$
8,876
$
40,084
Certain intangible assets are denominated in local currencies and are subject to currency fluctuations.</t>
  </si>
  <si>
    <t>Income Taxes</t>
  </si>
  <si>
    <t>Note 5 – Income Taxes
Our estimated annual tax rate for 2017 before discrete items is expected to be 40%. This is higher than the U.S. statutory rate of 34% primarily due to valuation allowances on taxable losses, primarily in Canada, partially offset by income in foreign jurisdictions taxed at lower rates. Our effective tax rate for the third quarter was 48%. The effective rate in the third quarter was impacted by the mix of earnings in various jurisdictions. Our ultimate tax rate will depend on the mix of earnings in various jurisdictions.
As of the third quarter of 2016, our estimated annual tax rate for 2016 before discrete items was expected to be 28%. The estimated rate was lower than the U.S. statutory rate primarily due to income in foreign jurisdictions taxed at lower rates, partially offset by valuation allowances on taxable losses. Discrete items related to changes in estimates upon completion of tax filings and a measurement period adjustment increased the full-year 2016 effective rate to 37%. The effective tax rate for the third quarter of 2016 was 61%.
At December 31, 2016, we had foreign tax credit carryforwards of $ 7,027 for future U.S. tax returns. These foreign tax credits expire in 2023 through 2026. We have not provided a valuation reserve for the foreign tax credits as we believe it is more likely than not that they will be realized.
At December 31, 2016, we had deferred tax assets of $16,655 resulting from foreign and state NOL carryforwards of $58,110 and other foreign deductible carryforwards of $16,817. At December 31, 2016, we had a valuation allowance of $6,192 against deferred tax assets related to certain carryforwards.</t>
  </si>
  <si>
    <t>Long-Term Compensation Plan and Stock Based Compensation</t>
  </si>
  <si>
    <t>Note 6 – Long-Term Compensation Plan and Stock Based Compensation
Under the VASCO Data Security International, Inc. 2009 Equity Incentive Plan (“2009 Equity Incentive Plan”), we awarded 237 shares of restricted stock in the first quarter of 2017 consisting of 126 unissued shares subject to future performance criteria and 111 issued shares. During the second quarter of 2017, we awarded an additional 23 shares of restricted stock consisting of 14 unissued shares subject to future performance criteria and 9 issued shares. No additional shares were issued in the third quarter of 2017. The market value of the 120 issued restricted shares of $1,764 at the date of grant is being amortized over the vesting period of one to four years. The market value of the 140 unissued shares subject to performance criteria of $2,046 at the date of grant is being amortized over the vesting period of three years.
The following table details long-term compensation plan and stock-based compensation expense for the three and nine months ended September 30, 2017 and 2016:
Three months ended
Nine months ended
September 30,
September 30,
2017
2016
2017
2016
Restricted stock
$
825
$
1,123
$
1,901
$
4,066
Long-term compensation plan
442
456
1,298
1,391
Total Compensation
$
1,267
$
1,579
$
3,199
$
5,457</t>
  </si>
  <si>
    <t>Common Stock and Earnings per Share</t>
  </si>
  <si>
    <t>Note 7 – Common Stock and Earnings per Share
In connection with the 2009 Equity Incentive Plan, during the nine months ended September 30, 2017, we issued 131 total shares of restricted common stock, 120 shares for awards granted in 2017 and 11 performance shares related to awards provisioned in prior year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The details of the earnings per share calculations for the three and nine months ended September 30, 2017 and 2016 follow:
Three months ended
Nine months ended
September 30,
September 30,
2017
2016
2017
2016
Net income
$
2,755
$
478
$
3,438
$
5,502
Weighted average common shares outstanding:
Basic
39,811
39,736
39,792
39,709
Incremental shares with dilutive effect:
Restricted stock awards
10
98
10
77
Diluted
39,821
39,834
39,802
39,786
Basic income per share
$
0.07
$
0.01
$
0.09
$
0.14
Diluted income per share
$
0.07
$
0.01
$
0.09
$
0.14</t>
  </si>
  <si>
    <t>Contingencies</t>
  </si>
  <si>
    <t>Note 8 – Contingencies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We ceased shipping to such distributor. In addition, the Audit Committee of the Company’s Board of Directors initiated an internal review of this matter with the assistance of outside counsel. As a precautionary matter, concurrent initial notices of voluntary disclosure were submitted on June 25, 2015 to each of the U.S. Department of the Treasury, Office of Foreign Assets Control (“OFAC”), and the U.S. Department of Commerce, Bureau of Industry and Security (“BIS”).
The Audit Committee with the assistance of outside counsel completed their review in 2015. On December 15, 2015, we filed a letter with BIS (Office of Export Enforcement) with the conclusion that the products supplied to the distributor were not subject to United States Export Control jurisdiction. The Office of Export Enforcement issued a “no action” letter, concluding the voluntary self-disclosure process under the Export Administration Regulations.
On January 13, 2016, we filed a letter with OFAC, with the conclusions that VASCO and its subsidiaries made no direct sales to Iran or any party listed by OFAC as a Specially Designated National over the five-year period under review (i.e., June 1, 2010 to June 30, 2015). The letter further noted that the investigation did not identify any involvement on the part of senior management officials of VASCO, and to the contrary, noted that VASCO executive management officials had sought to implement procedures and provided notices to VASCO’s sales personnel to prevent the diversion of VASCO products to unauthorized destinations and end users.
We have not received any response to the letter to OFAC and we cannot predict when OFAC will conclude their review of our voluntary self-disclosures. Based upon the OFAC guidelines for monetary penalties, in the fourth quarter of 2015, we accrued $900 for potential penalties if they are assessed by OFAC. Ultimately no penalty may be assessed or the penalty may be less or greater than the accrual, but in any event we do not believe that the final settlement will have a material adverse impact on our business.
On July 28, 2015 a putative class action complaint was filed in the United States District Court for the Northern District of Illinois, captioned Linda J. Rossbach v. Vasco Data Security International, Inc., et al., case number 1:15‑cv‑06605, naming VASCO and certain of its current and former executive officers as defendants and alleging violations under the Securities Exchange Act of 1934, as amended. The suit was purportedly filed on behalf of a putative class of investors who purchased VASCO securities between April 28, 2015 and July 28, 2015, and seeks to recover damages allegedly caused by the defendants’ alleged violations of the federal securities laws and to pursue remedies under Sections 10(b) and 20(a) of the Securities Exchange Act of 1934 and Rule 10b‑5 promulgated thereunder. The complaint seeks certification as a class action and unspecified compensatory damages plus interest and attorneys’ fees. Pursuant to a September 1, 2015 scheduling order entered by the court, the lead plaintiff, once appointed, will have sixty days to file an amended complaint or notify the defendants that the lead plaintiff intends to rely on the current complaint. On January 30, 2017, the appointed lead plaintiff filed an amended complaint in which the allegations regarding OFAC related matters were dropped and replaced with allegations regarding public disclosures made by the defendants in April 2015 as compared to public statements made in July 2015, generally regarding the strength of the Company’s business and its future prospects. This case is now referred to by the name of the new lead plaintiff, Bunk. The defendants filed a motion to dismiss the Bunk complaint on March 31, 2017. Although the ultimate outcome of litigation cannot be predicted with certainty, the Company believes that this lawsuit is without merit and intends to defend against the action vigorously. VASCO is indemnifying its officers and directors for this matter.
On October 9, 2015, a derivative complaint was filed in the United States District Court for the Northern District of Illinois, captioned Elizabeth Herrera v. Hunt, et al., case number 1:15‑cv‑08937, naming VASCO’s Board of Directors and certain of its current and former executive officers as individual defendants and the Company as a nominal defendant. The plaintiff in the Herrera case voluntarily dismissed the action on July 12, 2017. Two additional complaints, captioned Beth Seltzer v. Hunt, et al., case number 2015‑ch‑15541, and William Hooper v. Hunt, et al., case number 2016‑ch‑04054, were filed on October 22, 2015 and March 22, 2016, respectively, in the Circuit Court of Cook County, Illinois naming the same defendants.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October 29, 2015, a defendant removed the Seltzer action to the United States District Court for the Northern District of Illinois. Thereafter, the plaintiff led a motion to remand the action back to the Circuit Court of Cook County, Illinois, which was denied on February 3, 2016. On February 9, 2016, the court granted an agreed motion for voluntary dismissal of the Seltzer action, which dismissed the action with prejudice as to the named plaintiff’s individual claims. As for the Hooper action, the court granted a stay on June 8, 2016 and on July 18, 2017, the plaintiff in Hooper amended the complaint to largely mirror the amended complaint in Bunk.
On July 19, 2017, a derivative complaint was filed in the Circuit Court of Cook County, Illinois, captioned Fancesco D’Angelo v. Hunt, et. al., naming VASCO’s Board of Directors and certain former officers as individual defendants and the Company as a nominal defendant. This complaint largely follows the allegations in the Bunk case. The D’Angelo case has been consolidated with the Hooper case and remains subject to stay.
In February 2017, we learned that one of our integrated reseller customers, and certain of its end customers, were named as defendants in a patent infringement lawsuit in Japan related to our CRONTO technology. We have indemnification obligations in favor of our customer and are working with them to defend such suit. We believe there are strong grounds to argue that the plaintiff’s patent is invalid and we are defending our technology vigorously. However, the outcome of this suit is uncertain. If the plaintiff were able to succeed in this case and impede our ability to sell, and our customers’ ability to use, products utilizing our CRONTO technology, then such result could have a material adverse impact on our business and results of operations.
On March 14, 2017, a complaint was filed in the United States District Court for the District of Massachusetts, captioned StrikeForce Technologies, Inc. v. Vasco Data Security International, Inc., et al., claiming VASCO infringed on certain patent rights of the plaintiff. On May 8, 2017, VASCO answered the complaint denying the allegations of patent infringement. The parties are currently engaged in early motion practice in the case. The plaintiff has also brought suit against various other companies in the cybersecurity industry. Although the ultimate outcome of litigation cannot be predicted with certainty, the Company believes that this lawsuit is without merit and intends to defend itself vigorously.</t>
  </si>
  <si>
    <t>Related Party</t>
  </si>
  <si>
    <t xml:space="preserve">Note 9 – Related Party
In August 2017, Able N.V. (“Able”), a wholly-owned subsidiary, was sold to an employee of Able for a de minimis amount. The operating results of Able through the date of sale are included in the consolidated financial statements and are not significant to our consolidated results. In addition, our results for the third quarter include a loss on sale of approximately $227, recorded within general and administrative expenses.
Concurrent with the sale, we provided Able an unsecured line of credit of 1,500 Euro ($1,770 at an exchange rate of $1.18 dollars per Euro). Interest accrues at the rate of 2% per annum. Beginning in August 2017, Able may take advances against the line of credit for a period of eighteen months followed by twelve quarterly repayments. As of September 30, 2017, no amounts have been advanced. In addition, we entered into a transition services agreement with Able whereby we agreed to provide certain administrative services for a period of three months and Able agreed to provide office space and consulting services for an agreed upon periodic fee as long as the services are provided. </t>
  </si>
  <si>
    <t>Subsequent Event</t>
  </si>
  <si>
    <t>Note 10 – Subsequent Event
Our office facilities are leased under operating lease agreements. Subsequent to September 30, 2017, we entered into an operating lease agreement for office facilities to replace an existing facility. Future minimum rental payments under the operating lease are as follows:
Year
Amount
2018
$
-
2019
462
2020
513
2021
523
2022
534
Thereafter
3,484
Total
$
5,516</t>
  </si>
  <si>
    <t>Summary of Significant Accounting Policies (Policies)</t>
  </si>
  <si>
    <t>Nature of Operations</t>
  </si>
  <si>
    <t>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anada, China, France, Japan, The Netherlands, Singapore, Switzerland, the United Arab Emirates, the United Kingdom, and the United States (“U.S.”).
In accordance with ASC 280, Segment Reporting, our operations are reported as a single operating segment.</t>
  </si>
  <si>
    <t>Basis of Presentation</t>
  </si>
  <si>
    <t>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6.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t>
  </si>
  <si>
    <t>Revision of Previously Issued Financial Statements</t>
  </si>
  <si>
    <t>Revision of Previously Issued Financial Statements
Cost of goods sold, gross profit and operating expenses for the three and nine months ended September 30, 2016 reflected in the statements of operations have been revised from amounts previously reported to correct immaterial errors previously disclosed in Note 1, Revision of Previously Issued Financial Statements in our Annual Report on Form 10‑K for the year ended December 31, 2016. Specifically, for the three and nine months ended September 30, 2016, cost of goods sold increased by $2,051 and $5,849 and gross profit and operating expenses each decreased from the respective amounts previously reported by $2,051 and $5,849, respectively.
In addition, in accordance with SEC requirements, revenue is presented in two categories, Product and License Revenue and Service and Other Revenue. Product and License Revenue includes hardware products and software licenses. Service and Other Revenue includes software as a service (“SaaS”) solutions, maintenance and support, and professional services. Additional adjustments were made to present cost of goods sold consistent with these two categories.</t>
  </si>
  <si>
    <t>Principles of Consolidation</t>
  </si>
  <si>
    <t>Principles of Consolidation
The consolidated financial statements include the accounts of VASCO and its wholly owned subsidiaries. All significant intercompany accounts and transactions have been eliminated in consolidation.</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 net.
The financial position and results of operations of our operations in Canada, Singapore and Switzerland are measured in U.S. Dollars. For these subsidiaries, gains and losses that result from foreign currency transactions are included in the consolidated statements of operations in other income (expense), net.
For the three and nine months ended September 30, 2017, foreign currency transactions resulted in a loss of $273 and $ 320 , respectively, compared to a loss of $110 and a gain of $152 for the same periods in 2016.</t>
  </si>
  <si>
    <t>Revenue Recognition</t>
  </si>
  <si>
    <t>Revenue Recognition
We recognize revenue in accordance with Financial Accounting Standards Board (FASB) Accounting Standards Codification (ASC) 985‑605, Software – Revenue Recognition , ASC 985‑605‑25, Revenue Recognition – Multiple Element Arrangements, and Staff Accounting Bulletin 104.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In multiple-element arrangements that include a software client device, we account for each element under the standards of ASC 985‑605 related to software. When software client device and host software are delivered elements, we use the Residual Method (ASC 605‑25) for determining the amount of revenue to recognize for token and software licenses if we have vendor-specific objective evidence (“VSOE”) for all of the undelivered elements. Any discount provided to the customer is applied fully to the delivered elements in such an arrangement. VSOE for undelivered elements is established using the “bell curve method.” Under this method, we conclude VSOE exists when a substantial majority of PCS renewals are within a narrow range of pricing. The estimated selling price of PCS items is based on an established percentage of the user license fee attributable to the specific software. In sales arrangements where VSOE of fair value has not been established, revenue for all elements is deferred and amortized over the life of the arrangement.
For transactions other than multiple-element arrangements, we recognize revenue as follows:
1.
Product and License Revenue: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
2.
SaaS: We generate SaaS revenues from our cloud services offerings. SaaS revenues include fees from customers for access to the eSignLive suite of solutions. Our standard customer arrangement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3.
Maintenance and Support Agreements: Maintenance and support agreements generally call for us to provide software updates and technical support, respectively, to customers. Revenue on maintenance and technical support is deferred and recognized ratably over the term of the applicable maintenance and support agreement.
4.
Professional Services: We provide professional services to our customers. Revenue from such services is recognized during the period in which the services are performed.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Long-term deferred revenue of $7,455 is included in Other long-term liabilities at September 30, 2017.</t>
  </si>
  <si>
    <t>Cash and Cash Equivalents</t>
  </si>
  <si>
    <t>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commercial banks and money market investment funds.</t>
  </si>
  <si>
    <t>Short Term Investments</t>
  </si>
  <si>
    <t>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t>
  </si>
  <si>
    <t>Accounts Receivable and Allowance for Doubtful Accounts</t>
  </si>
  <si>
    <t>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t>
  </si>
  <si>
    <t>Inventories, net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t>
  </si>
  <si>
    <t>Long Term Investments</t>
  </si>
  <si>
    <t>Long Term Investments
Included in Other Assets are minority equity investments in companies we believe may be beneficial in executing our strategy. At September 30, 2017 and December 31, 2016, investments were $4,073. In accordance with ASC 325, the investments are recorded at cost and evaluated for impairment annually or whenever events or changes in circumstances indicate that the carrying value may not be recoverable.</t>
  </si>
  <si>
    <t>Cost of Goods Sold</t>
  </si>
  <si>
    <t>Cost of Goods Sold
Included in product cost of goods sold are direct product costs. Cost of goods sold related to service revenues are primarily costs related to SaaS solutions, including personnel and equipment costs, and personnel costs of employees providing professional services and maintenance and support.</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We capitalize software development costs in accordance with ASC 985‑20, Costs of Software to be Sold, Leased, or Marketed .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software development costs were capitalized during the three and nine months ended September 30, 2017.</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
We monitor our potential income tax exposures as required by ASC 740‑10, Income Taxes .
We have significant foreign tax credit, net operating loss, and other deductible carryforwards in certain jurisdictions available to reduce the liability on future taxable income. A valuation reserve has been provided to offset some of these future benefits because we have not determined that their realization is more likely than not.</t>
  </si>
  <si>
    <t>Fair Value of Financial Instruments</t>
  </si>
  <si>
    <t>Fair Value of Financial Instruments
At September 30, 2017 and December 31, 2016, our financial instruments were cash equivalents, short term investments, accounts receivable, accounts payable and accrued liabilities. The estimated fair value of our financial instruments has been determined using level one inputs as defined in ASC 820, Fair Value Measurements and Disclosures . The fair values of the financial instruments were not materially different from their carrying amounts at September 30, 2017 and December 31, 2016.</t>
  </si>
  <si>
    <t>Accounting for Leases</t>
  </si>
  <si>
    <t>Accounting for Leases
All of our leases are operating leases. Rent expense on facility leases is charged evenly over the life of the lease, regardless of the timing of actual payments.</t>
  </si>
  <si>
    <t>Goodwill and Other Intangibles</t>
  </si>
  <si>
    <t>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and intangible assets with indefinite live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During 2017, we determined certain events and circumstances resulted in a change in the composition of our reporting units. Previously, we considered the Company to be two reporting units, the operations of eSignLive and the remainder of our operations. Due to the continued integration of eSignLive operations and changes in management, we now consider the Company to be a single reporting unit. We have not recorded any goodwill impairment charges for the three or nine-month periods ended September 30, 2017. The change in the composition of our reporting units will be reflected in our annual impairment test performed as of November 30.</t>
  </si>
  <si>
    <t>Stock-Based Compensation</t>
  </si>
  <si>
    <t>Stock-Based Compensation
We have stock-based employee compensation plans, described in Note 6. ASC 718‑10, Stock Compensation requires us to estimate the fair value of restricted stock granted to employees, directors and others and to record compensation expense equal to the estimated fair value. Compensation expense is recorded on a straight-line basis over the vesting period. Forfeitures are recorded as incurred.</t>
  </si>
  <si>
    <t>Retirement Benefits</t>
  </si>
  <si>
    <t>Retirement Benefits
We record annual expenses relating to our pension benefit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t>
  </si>
  <si>
    <t>Warranty</t>
  </si>
  <si>
    <t>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ntly Issued Accounting Pronouncements</t>
  </si>
  <si>
    <t>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standard creates a five-step model to achieve its core principle: (i) identify the contract(s) with a customer; (ii) identify the performance obligations in the contract; (iii) determine the transaction price; (iv) allocate the transaction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ASU 2014‑0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n approach with the cumulative effect of initially adopting ASU 2014‑09 recognized at the date of adoption.
In August 2015, the FASB issued Accounting Standards Update No. 2015‑14, Revenue from Contracts with Customers: Deferral of Effective Date deferring the new revenue standard one year and allowing adoption as of the original effective date.
In March 2016, the FASB issued ASU No. 2016‑08, Revenue from Contracts with Customers: Principal versus Agent Considerations (Reporting Revenue Gross versus Net) , which provides guidance on assessing whether an entity is a principal or an agent in a revenue transaction and whether an entity reports revenue on a gross or net basis.
In April 2016, the FASB issued ASU No. 2016‑10, Revenue from Contracts with Customers: Identifying Performance Obligations and Licensing , which provides guidance on identifying performance obligations and accounting for licenses of intellectual property.
In May 2016, the FASB issued ASU No. 2016‑12, Revenue from Contracts with Customers: Narrow-scope Improvements and Practical Expedients , which makes narrow-scope amendments to ASU No. 2014‑09 and provides practical expedients to simplify the transition to the new standard and clarify certain aspects of the standard.
In December 2016, FASB issued ASU No. 2016‑20, Technical Corrections and Improvements to Topic 606, Revenue from Contracts with Customers , which makes narrow-scope amendments to ASU No. 2014‑09.
We are currently evaluating the impact of the new revenue recognition guidance including any impacts on associated processes, systems, and internal controls. Our evaluation includes determining the unit of account (i.e., performance obligations) and standalone selling price of each performance obligation. Standalone selling prices under the new guidance may not be substantially different from our current methodologies of establishing fair value on multiple element arrangements. Based on initial assessments, we have identified certain arrangements where revenue may be recognized earlier as compared to current practice. We expect to recognize term license revenue upon delivery, rather than over the term of the arrangement. We expect to capitalize certain sales commissions upon adoption of the new standard and are currently in the process of evaluating the period over which to amortize these capitalized costs. We continue to evaluate the impact of this guidance and subsequent amendments on our consolidated financial position, results of operations, and cash flows, and any preliminary assessments are subject to change. We will adopt this guidance as of the first quarter of 2018 using the cumulative effect transition method.
We adopted ASU 2015‑11, Inventory (Topic 330) – Simplifying the Measurement of Inventory as of January 1, 2017. ASU 2015‑11 requires measurement of inventory at the lower of cost or net realizable value, defined as estimated selling price in the ordinary course of business, less reasonably predictable costs of completion, disposal and transportation. Adoption of ASU 2015‑11 did not have a significant impact on our financial statements.
In February 2016, The FASB issued Accounting Standards Update No. 2016‑02, Leases , which among other things, requires lessees to recognize most leases on balance sheet. ASU 2016‑02 is effective for annual and interim periods in fiscal years beginning after December 15, 2018 and mandates a modified retrospective transition method. We are currently evaluating the impact of ASU 2016‑02 on our consolidated financial statements.
In January 2017, The FASB issued ASU No. 2017‑01, Business Combinations (Topic 805): Clarifying the Definition of a Business . ASU 2017‑01 defines a business in the context of a set of transferred assets and activities. ASU 2017‑01 is effective for annual and interim periods in fiscal years beginning after December 15, 2017 and applied prospectively. Early adoption is permitted. The Company is currently evaluating the effect the guidance will have on the Company’s financial statements.
In January 2017, the FASB issued ASU 2017‑04, Intangibles – Goodwill and Other (Topic 350): Simplifying the Test for Goodwill Impairment. ASU 2017‑04 eliminates Step 2 of the goodwill impairment test, requiring determination of the implied fair value of goodwill by allocating the reporting unit fair value to assets and liabilities as if the reporting unit was acquired in a business acquisition. Updated guidance is effective beginning January 1, 2020 and will be applied on a prospective basis. Early adoption is permitted. We are currently evaluating the impact of this updated guidance.
In March 2017, the FASB issued ASU No. 2017‑07, Compensation – 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be presented with other employee compensation costs and other components of net periodic pension cost be presented outside of any subtotal of operating income. The ASU also stipulates that only the service costs component of net benefit cost is eligible for capitalization. The guidance is effective for interim and annual periods beginning after December 15, 2017. The Company is currently evaluating the effect the guidance will have on the Company’s financial statements.</t>
  </si>
  <si>
    <t>Inventories, net (Tables)</t>
  </si>
  <si>
    <t>Summary of Inventories, Net</t>
  </si>
  <si>
    <t>September 30,
December 31,
2017
2016
Component parts
$
5,278
$
8,360
Work-in-process and finished goods
12,117
9,060
Total
$
17,395
$
17,420</t>
  </si>
  <si>
    <t>Goodwill (Tables)</t>
  </si>
  <si>
    <t>Schedule of Goodwill Activity</t>
  </si>
  <si>
    <t>Net balance at December 31, 2016
$
54,409
Additions
—
Net foreign currency translation
1,975
Net balance at September 30, 2017
$
56,384</t>
  </si>
  <si>
    <t>Intangible Assets (Tables)</t>
  </si>
  <si>
    <t>Schedule of finite-lived intangible assets</t>
  </si>
  <si>
    <t>Intangible asset activity for the nine months ended September 30, 2017 is detailed in the following table.
Capitalized
Customer
Total Intangible
Technology
Relationships
Other
Assets
Net balance at December 31, 2016
$
11,392
$
24,774
$
10,383
$
46,549
Additions-Other
—
—
65
65
Net foreign currency translation
16
13
44
73
Amortization expense
(3,346)
(1,641)
(1,616)
(6,603)
Net balance at September 30, 2017
$
8,062
$
23,146
$
8,876
$
40,084
September 30, 2017 balance at cost
$
37,256
$
27,825
$
13,371
$
78,452
Accumulated amortization
(29,194)
(4,679)
(4,495)
(38,368)
Net balance at September 30, 2017
$
8,062
$
23,146
$
8,876
$
40,084</t>
  </si>
  <si>
    <t>Schedule of indefinite-lived intangible assets</t>
  </si>
  <si>
    <t>Long-Term Compensation Plan and Stock Based Compensation (Tables)</t>
  </si>
  <si>
    <t>Details of Long-Term Compensation Plan and Stock-Based Compensation Expense</t>
  </si>
  <si>
    <t>Three months ended
Nine months ended
September 30,
September 30,
2017
2016
2017
2016
Restricted stock
$
825
$
1,123
$
1,901
$
4,066
Long-term compensation plan
442
456
1,298
1,391
Total Compensation
$
1,267
$
1,579
$
3,199
$
5,457</t>
  </si>
  <si>
    <t>Common Stock and Earnings per Share (Tables)</t>
  </si>
  <si>
    <t>Details of Earnings Per Share Calculations</t>
  </si>
  <si>
    <t>Three months ended
Nine months ended
September 30,
September 30,
2017
2016
2017
2016
Net income
$
2,755
$
478
$
3,438
$
5,502
Weighted average common shares outstanding:
Basic
39,811
39,736
39,792
39,709
Incremental shares with dilutive effect:
Restricted stock awards
10
98
10
77
Diluted
39,821
39,834
39,802
39,786
Basic income per share
$
0.07
$
0.01
$
0.09
$
0.14
Diluted income per share
$
0.07
$
0.01
$
0.09
$
0.14</t>
  </si>
  <si>
    <t>Subsequent Event (Tables)</t>
  </si>
  <si>
    <t>Schedule of future minimum rental payments</t>
  </si>
  <si>
    <t>Year
Amount
2018
$
-
2019
462
2020
513
2021
523
2022
534
Thereafter
3,484
Total
$
5,516</t>
  </si>
  <si>
    <t>Summary of Significant Accounting Policies - Revision of Previously Issued Financial Statements (Details) - Immaterial Errors - USD ($) $ in Thousands</t>
  </si>
  <si>
    <t>Revision of previously issued financial statements</t>
  </si>
  <si>
    <t>Amount of revision</t>
  </si>
  <si>
    <t>Operating expenses</t>
  </si>
  <si>
    <t>Summary of Significant Accounting Policies - Foreign Currency Translation and Transactions (Details) - USD ($) $ in Thousands</t>
  </si>
  <si>
    <t>Loss from foreign currency transactions</t>
  </si>
  <si>
    <t>Summary of Significant Accounting Policies - Revenue Recognition (Details) $ in Thousands</t>
  </si>
  <si>
    <t>Sep. 30, 2017USD ($)</t>
  </si>
  <si>
    <t>Other Long-term Liabilities</t>
  </si>
  <si>
    <t>Long-term deferred revenue</t>
  </si>
  <si>
    <t>Summary of Significant Accounting Policies - Property and Equipment (Details)</t>
  </si>
  <si>
    <t>Minimum</t>
  </si>
  <si>
    <t>Useful life (in years)</t>
  </si>
  <si>
    <t>3 years</t>
  </si>
  <si>
    <t>Maximum</t>
  </si>
  <si>
    <t>7 years</t>
  </si>
  <si>
    <t>Summary of Significant Accounting Policies - Long Term Investments (Details) - USD ($) $ in Thousands</t>
  </si>
  <si>
    <t>Other Assets</t>
  </si>
  <si>
    <t>Summary of Significant Accounting Policies - Software Development Costs (Details) - USD ($)</t>
  </si>
  <si>
    <t>Software development costs capitalized</t>
  </si>
  <si>
    <t>Minimum | Capitalized Technology</t>
  </si>
  <si>
    <t>Estimated useful lives of assets</t>
  </si>
  <si>
    <t>2 years</t>
  </si>
  <si>
    <t>Maximum | Capitalized Technology</t>
  </si>
  <si>
    <t>5 years</t>
  </si>
  <si>
    <t>Summary of Significant Accounting Policies - Goodwill and Other Intangibles (Details) $ in Thousands</t>
  </si>
  <si>
    <t>Sep. 30, 2017USD ($)segment</t>
  </si>
  <si>
    <t>Goodwill impairment | $</t>
  </si>
  <si>
    <t>Previously reported</t>
  </si>
  <si>
    <t>Number of reporting units | segment</t>
  </si>
  <si>
    <t>Patents</t>
  </si>
  <si>
    <t>20 years</t>
  </si>
  <si>
    <t>Minimum | Proprietary Technology</t>
  </si>
  <si>
    <t>Minimum | Customer Relationships</t>
  </si>
  <si>
    <t>Maximum | Proprietary Technology</t>
  </si>
  <si>
    <t>Maximum | Customer Relationships</t>
  </si>
  <si>
    <t>12 years</t>
  </si>
  <si>
    <t>Summary of Significant Accounting Policies - Warranty (Details)</t>
  </si>
  <si>
    <t>Standard product warranty period</t>
  </si>
  <si>
    <t>1 year</t>
  </si>
  <si>
    <t>Extended product warranty period</t>
  </si>
  <si>
    <t>4 years</t>
  </si>
  <si>
    <t>Inventories - Summary of Inventories, Net (Details) - USD ($) $ in Thousands</t>
  </si>
  <si>
    <t>Component parts</t>
  </si>
  <si>
    <t>Work-in-process and finished goods</t>
  </si>
  <si>
    <t>Total</t>
  </si>
  <si>
    <t>Goodwill - Schedule of Goodwill Activity (Details) $ in Thousands</t>
  </si>
  <si>
    <t>Net balance at beginning of period</t>
  </si>
  <si>
    <t>Additions</t>
  </si>
  <si>
    <t>Net foreign currency translation</t>
  </si>
  <si>
    <t>Net balance at end of period</t>
  </si>
  <si>
    <t>Intangible Assets - Schedule of Intangible Assets (Details) - USD ($) $ in Thousands</t>
  </si>
  <si>
    <t>Intangible asset activity</t>
  </si>
  <si>
    <t>Beginning Balance</t>
  </si>
  <si>
    <t>Amortization expense</t>
  </si>
  <si>
    <t>Ending Balance</t>
  </si>
  <si>
    <t>Capitalized Technology</t>
  </si>
  <si>
    <t>Customer Relationships</t>
  </si>
  <si>
    <t>Other</t>
  </si>
  <si>
    <t>Intangible Assets - Cost and Net (Details) - USD ($) $ in Thousands</t>
  </si>
  <si>
    <t>Intangible assets, net</t>
  </si>
  <si>
    <t>June 30, 2017 balance at cost</t>
  </si>
  <si>
    <t>Accumulated amortization</t>
  </si>
  <si>
    <t>Income Taxes - Additional Information (Details)</t>
  </si>
  <si>
    <t>12 Months Ended</t>
  </si>
  <si>
    <t>Deferred tax assets, operating loss, and other carryforwards</t>
  </si>
  <si>
    <t>Effective tax rate</t>
  </si>
  <si>
    <t>48.00%</t>
  </si>
  <si>
    <t>61.00%</t>
  </si>
  <si>
    <t>37.00%</t>
  </si>
  <si>
    <t>Statutory tax rate</t>
  </si>
  <si>
    <t>34.00%</t>
  </si>
  <si>
    <t>Fiscal year estimate</t>
  </si>
  <si>
    <t>28.00%</t>
  </si>
  <si>
    <t>40.00%</t>
  </si>
  <si>
    <t>Income Taxes - Foreign Tax Credit Carryforwards (Details) $ in Thousands</t>
  </si>
  <si>
    <t>Dec. 31, 2016USD ($)</t>
  </si>
  <si>
    <t>Deferred tax asset, U.S. foreign tax credit</t>
  </si>
  <si>
    <t>Deferred tax assets, foreign and state NOL</t>
  </si>
  <si>
    <t>Net operating loss (NOL) carryforwards</t>
  </si>
  <si>
    <t>Other deductible carryforwards</t>
  </si>
  <si>
    <t>NOL and other carryforwards</t>
  </si>
  <si>
    <t>Deferred tax assets, valuation allowance</t>
  </si>
  <si>
    <t>Foreign tax credit carryforwards | Earliest Tax Year</t>
  </si>
  <si>
    <t>Expiration date</t>
  </si>
  <si>
    <t>Foreign tax credit carryforwards | Latest Tax Year</t>
  </si>
  <si>
    <t>Long-Term Compensation Plan and Stock Based Compensation - Additional Information (Details) - USD ($) shares in Thousands, $ in Thousands</t>
  </si>
  <si>
    <t>Jun. 30, 2017</t>
  </si>
  <si>
    <t>Mar. 31, 2017</t>
  </si>
  <si>
    <t>Restricted Stock, subject to performance criteria</t>
  </si>
  <si>
    <t>Unissued shares</t>
  </si>
  <si>
    <t>Restricted Stock, time-based</t>
  </si>
  <si>
    <t>Stock based compensation awards issued shares</t>
  </si>
  <si>
    <t>2009 Equity Incentive Plan | Restricted Stock</t>
  </si>
  <si>
    <t>Stock based compensation Awards</t>
  </si>
  <si>
    <t>2009 Equity Incentive Plan | Restricted Stock, subject to performance criteria</t>
  </si>
  <si>
    <t>Vesting period of stock awards</t>
  </si>
  <si>
    <t>Fair value of nonvested awards</t>
  </si>
  <si>
    <t>2009 Equity Incentive Plan | Restricted Stock, time-based</t>
  </si>
  <si>
    <t>Restricted stock awards, fair value</t>
  </si>
  <si>
    <t>2009 Equity Incentive Plan | Restricted Stock, time-based | Minimum</t>
  </si>
  <si>
    <t>2009 Equity Incentive Plan | Restricted Stock, time-based | Maximum</t>
  </si>
  <si>
    <t>Long-Term Compensation Plan and Stock Based Compensation - Details of Long-Term Compensation Plan and Stock-Based Compensation Expense (Details) - USD ($) $ in Thousands</t>
  </si>
  <si>
    <t>Share-based Compensation</t>
  </si>
  <si>
    <t>Restricted stock</t>
  </si>
  <si>
    <t>Long-term compensation plan</t>
  </si>
  <si>
    <t>Total Compensation</t>
  </si>
  <si>
    <t>Common Stock and Earnings Per Share - Additional Information (Details) - 2009 Equity Incentive Plan shares in Thousands</t>
  </si>
  <si>
    <t>Sep. 30, 2017shares</t>
  </si>
  <si>
    <t>Restricted Stock</t>
  </si>
  <si>
    <t>Performance Shares</t>
  </si>
  <si>
    <t>Common Stock and Earnings per Share - Details of Earnings Per Share Calculations (Details) - USD ($) $ / shares in Units, shares in Thousands, $ in Thousands</t>
  </si>
  <si>
    <t>Incremental shares with dilutive effect:</t>
  </si>
  <si>
    <t>Incremental shares with dilutive effect, restricted stock awards (in shares)</t>
  </si>
  <si>
    <t>Diluted</t>
  </si>
  <si>
    <t>Basic income (loss) per share</t>
  </si>
  <si>
    <t>Diluted income (loss) per share</t>
  </si>
  <si>
    <t>Contingencies - Regulatory Actions (Details) - Office of Foreign Assets Control - USD ($) $ in Thousands</t>
  </si>
  <si>
    <t>Jan. 13, 2016</t>
  </si>
  <si>
    <t>Dec. 31, 2015</t>
  </si>
  <si>
    <t>Transaction period under review</t>
  </si>
  <si>
    <t>Potential monetary penalties accrued</t>
  </si>
  <si>
    <t>Range of potential penalties assessed</t>
  </si>
  <si>
    <t>Contingencies - Pending Litigation (Details)</t>
  </si>
  <si>
    <t>Feb. 20, 2017customer</t>
  </si>
  <si>
    <t>Sep. 01, 2015</t>
  </si>
  <si>
    <t>Mar. 22, 2016complaint</t>
  </si>
  <si>
    <t>Pending Litigation</t>
  </si>
  <si>
    <t>Number of new claims filed | complaint</t>
  </si>
  <si>
    <t>Number of integrated reseller customers named in patent infringement lawsuit | customer</t>
  </si>
  <si>
    <t>Pending Litigation | Linda J. Rossbach v. Vasco Data Security International, Inc., et al.</t>
  </si>
  <si>
    <t>Loss contingency, Lawsuit filing date</t>
  </si>
  <si>
    <t>July 28, 2015</t>
  </si>
  <si>
    <t>Number of days allowed to file amended complaint</t>
  </si>
  <si>
    <t>60 days</t>
  </si>
  <si>
    <t>Loss contingency, Name of defendants</t>
  </si>
  <si>
    <t>VASCO and certain of its current and former executive officers</t>
  </si>
  <si>
    <t>Pending Litigation | Bunk v. Vasco Data Security International, Inc.</t>
  </si>
  <si>
    <t>January 30, 2017</t>
  </si>
  <si>
    <t>Pending Litigation | William Hooper v. Hunt, et al.</t>
  </si>
  <si>
    <t>March 22, 2016</t>
  </si>
  <si>
    <t>Pending Litigation | StrikeForce Technologies, Inc</t>
  </si>
  <si>
    <t>March 14, 2017</t>
  </si>
  <si>
    <t>Judicial Ruling | Elizabeth Herrera v. Hunt, et al.</t>
  </si>
  <si>
    <t>October 9, 2015</t>
  </si>
  <si>
    <t>VASCO's Board of Directors and certain of its current and former executive officers as individual defendants and the Company as a nominal defendant</t>
  </si>
  <si>
    <t>Dismissal date</t>
  </si>
  <si>
    <t>Jul. 12,
		2017</t>
  </si>
  <si>
    <t>Judicial Ruling | Beth Seltzer v. Hunt, et al.</t>
  </si>
  <si>
    <t>October 22, 2015</t>
  </si>
  <si>
    <t>Feb. 9,
		2016</t>
  </si>
  <si>
    <t>Related Party - Sale of Subsidiary (Details) $ in Thousands</t>
  </si>
  <si>
    <t>Able N.V. | Disposal Group, Disposed of by Sale | General and administrative expense</t>
  </si>
  <si>
    <t>Sale of subsidiary</t>
  </si>
  <si>
    <t>Loss on sale</t>
  </si>
  <si>
    <t>Related Party - Line of Credit Commitment (Details) - Able N.V. - Line of credit $ in Thousands</t>
  </si>
  <si>
    <t>1 Months Ended</t>
  </si>
  <si>
    <t>Aug. 31, 2017EUR (€)payment$ / €</t>
  </si>
  <si>
    <t>Aug. 31, 2017USD ($)payment$ / €</t>
  </si>
  <si>
    <t>Line of credit information</t>
  </si>
  <si>
    <t>Line of credit commitment</t>
  </si>
  <si>
    <t>Exchange rate (in dollars per Euro) | $ / €</t>
  </si>
  <si>
    <t>Interest rate, fixed percentage</t>
  </si>
  <si>
    <t>2.00%</t>
  </si>
  <si>
    <t>Period for advances</t>
  </si>
  <si>
    <t>18 months</t>
  </si>
  <si>
    <t>Number of quarterly repayments | payment</t>
  </si>
  <si>
    <t>Amounts advanced | $</t>
  </si>
  <si>
    <t>Subsequent Event (Details) - Subsequent Event $ in Thousands</t>
  </si>
  <si>
    <t>Oct. 31, 2017USD ($)</t>
  </si>
  <si>
    <t>Future minimum rental payments under the operating lease</t>
  </si>
  <si>
    <t>Thereaft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4777</v>
      </c>
    </row>
    <row r="12" spans="1:3">
      <c r="A12" s="4" t="s">
        <v>19</v>
      </c>
      <c r="B12" s="4" t="s">
        <v>20</v>
      </c>
    </row>
    <row r="13" spans="1:3">
      <c r="A13" s="4" t="s">
        <v>21</v>
      </c>
      <c r="B13" s="4" t="s">
        <v>22</v>
      </c>
    </row>
    <row r="14" spans="1:3">
      <c r="A14" s="4" t="s">
        <v>23</v>
      </c>
      <c r="B14" s="4" t="s">
        <v>24</v>
      </c>
    </row>
    <row r="15" spans="1:3">
      <c r="A15" s="4" t="s">
        <v>25</v>
      </c>
      <c r="C15" s="5" t="n">
        <v>40170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34</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18</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40</v>
      </c>
      <c r="B20" s="4" t="s">
        <v>184</v>
      </c>
    </row>
    <row r="21" spans="1:2">
      <c r="A21" s="4" t="s">
        <v>185</v>
      </c>
      <c r="B21" s="4" t="s">
        <v>186</v>
      </c>
    </row>
    <row r="22" spans="1:2">
      <c r="A22" s="4" t="s">
        <v>187</v>
      </c>
      <c r="B22" s="4" t="s">
        <v>188</v>
      </c>
    </row>
    <row r="23" spans="1:2">
      <c r="A23" s="4" t="s">
        <v>189</v>
      </c>
      <c r="B23" s="4" t="s">
        <v>190</v>
      </c>
    </row>
    <row r="24" spans="1:2">
      <c r="A24" s="4" t="s">
        <v>191</v>
      </c>
      <c r="B24" s="4" t="s">
        <v>192</v>
      </c>
    </row>
    <row r="25" spans="1:2">
      <c r="A25" s="4" t="s">
        <v>193</v>
      </c>
      <c r="B25" s="4" t="s">
        <v>194</v>
      </c>
    </row>
    <row r="26" spans="1:2">
      <c r="A26" s="4" t="s">
        <v>195</v>
      </c>
      <c r="B26" s="4" t="s">
        <v>196</v>
      </c>
    </row>
    <row r="27" spans="1:2">
      <c r="A27" s="4" t="s">
        <v>197</v>
      </c>
      <c r="B27"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1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4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9261</v>
      </c>
      <c r="C3" s="7" t="n">
        <v>49345</v>
      </c>
    </row>
    <row r="4" spans="1:3">
      <c r="A4" s="4" t="s">
        <v>30</v>
      </c>
      <c r="B4" s="5" t="n">
        <v>109463</v>
      </c>
      <c r="C4" s="5" t="n">
        <v>94856</v>
      </c>
    </row>
    <row r="5" spans="1:3">
      <c r="A5" s="4" t="s">
        <v>31</v>
      </c>
      <c r="B5" s="5" t="n">
        <v>34612</v>
      </c>
      <c r="C5" s="5" t="n">
        <v>36693</v>
      </c>
    </row>
    <row r="6" spans="1:3">
      <c r="A6" s="4" t="s">
        <v>32</v>
      </c>
      <c r="B6" s="5" t="n">
        <v>17395</v>
      </c>
      <c r="C6" s="5" t="n">
        <v>17420</v>
      </c>
    </row>
    <row r="7" spans="1:3">
      <c r="A7" s="4" t="s">
        <v>33</v>
      </c>
      <c r="B7" s="5" t="n">
        <v>4000</v>
      </c>
      <c r="C7" s="5" t="n">
        <v>3249</v>
      </c>
    </row>
    <row r="8" spans="1:3">
      <c r="A8" s="4" t="s">
        <v>34</v>
      </c>
      <c r="B8" s="5" t="n">
        <v>4705</v>
      </c>
      <c r="C8" s="5" t="n">
        <v>5596</v>
      </c>
    </row>
    <row r="9" spans="1:3">
      <c r="A9" s="4" t="s">
        <v>35</v>
      </c>
      <c r="B9" s="5" t="n">
        <v>219436</v>
      </c>
      <c r="C9" s="5" t="n">
        <v>207159</v>
      </c>
    </row>
    <row r="10" spans="1:3">
      <c r="A10" s="3" t="s">
        <v>36</v>
      </c>
    </row>
    <row r="11" spans="1:3">
      <c r="A11" s="4" t="s">
        <v>37</v>
      </c>
      <c r="B11" s="5" t="n">
        <v>6415</v>
      </c>
      <c r="C11" s="5" t="n">
        <v>5547</v>
      </c>
    </row>
    <row r="12" spans="1:3">
      <c r="A12" s="4" t="s">
        <v>38</v>
      </c>
      <c r="B12" s="5" t="n">
        <v>14454</v>
      </c>
      <c r="C12" s="5" t="n">
        <v>13028</v>
      </c>
    </row>
    <row r="13" spans="1:3">
      <c r="A13" s="4" t="s">
        <v>39</v>
      </c>
      <c r="B13" s="5" t="n">
        <v>20869</v>
      </c>
      <c r="C13" s="5" t="n">
        <v>18575</v>
      </c>
    </row>
    <row r="14" spans="1:3">
      <c r="A14" s="4" t="s">
        <v>40</v>
      </c>
      <c r="B14" s="5" t="n">
        <v>-17056</v>
      </c>
      <c r="C14" s="5" t="n">
        <v>-15294</v>
      </c>
    </row>
    <row r="15" spans="1:3">
      <c r="A15" s="4" t="s">
        <v>41</v>
      </c>
      <c r="B15" s="5" t="n">
        <v>3813</v>
      </c>
      <c r="C15" s="5" t="n">
        <v>3281</v>
      </c>
    </row>
    <row r="16" spans="1:3">
      <c r="A16" s="4" t="s">
        <v>42</v>
      </c>
      <c r="B16" s="5" t="n">
        <v>56384</v>
      </c>
      <c r="C16" s="5" t="n">
        <v>54409</v>
      </c>
    </row>
    <row r="17" spans="1:3">
      <c r="A17" s="4" t="s">
        <v>43</v>
      </c>
      <c r="B17" s="5" t="n">
        <v>40084</v>
      </c>
      <c r="C17" s="5" t="n">
        <v>46549</v>
      </c>
    </row>
    <row r="18" spans="1:3">
      <c r="A18" s="4" t="s">
        <v>44</v>
      </c>
      <c r="B18" s="5" t="n">
        <v>15969</v>
      </c>
      <c r="C18" s="5" t="n">
        <v>15872</v>
      </c>
    </row>
    <row r="19" spans="1:3">
      <c r="A19" s="4" t="s">
        <v>45</v>
      </c>
      <c r="B19" s="5" t="n">
        <v>335686</v>
      </c>
      <c r="C19" s="5" t="n">
        <v>327270</v>
      </c>
    </row>
    <row r="20" spans="1:3">
      <c r="A20" s="3" t="s">
        <v>46</v>
      </c>
    </row>
    <row r="21" spans="1:3">
      <c r="A21" s="4" t="s">
        <v>47</v>
      </c>
      <c r="B21" s="5" t="n">
        <v>6038</v>
      </c>
      <c r="C21" s="5" t="n">
        <v>8915</v>
      </c>
    </row>
    <row r="22" spans="1:3">
      <c r="A22" s="4" t="s">
        <v>48</v>
      </c>
      <c r="B22" s="5" t="n">
        <v>31331</v>
      </c>
      <c r="C22" s="5" t="n">
        <v>36364</v>
      </c>
    </row>
    <row r="23" spans="1:3">
      <c r="A23" s="4" t="s">
        <v>49</v>
      </c>
      <c r="B23" s="5" t="n">
        <v>12317</v>
      </c>
      <c r="C23" s="5" t="n">
        <v>10894</v>
      </c>
    </row>
    <row r="24" spans="1:3">
      <c r="A24" s="4" t="s">
        <v>50</v>
      </c>
      <c r="B24" s="5" t="n">
        <v>2625</v>
      </c>
      <c r="C24" s="5" t="n">
        <v>4594</v>
      </c>
    </row>
    <row r="25" spans="1:3">
      <c r="A25" s="4" t="s">
        <v>51</v>
      </c>
      <c r="B25" s="5" t="n">
        <v>6682</v>
      </c>
      <c r="C25" s="5" t="n">
        <v>5464</v>
      </c>
    </row>
    <row r="26" spans="1:3">
      <c r="A26" s="4" t="s">
        <v>52</v>
      </c>
      <c r="B26" s="5" t="n">
        <v>1073</v>
      </c>
      <c r="C26" s="5" t="n">
        <v>1729</v>
      </c>
    </row>
    <row r="27" spans="1:3">
      <c r="A27" s="4" t="s">
        <v>53</v>
      </c>
      <c r="B27" s="5" t="n">
        <v>60066</v>
      </c>
      <c r="C27" s="5" t="n">
        <v>67960</v>
      </c>
    </row>
    <row r="28" spans="1:3">
      <c r="A28" s="4" t="s">
        <v>54</v>
      </c>
      <c r="B28" s="5" t="n">
        <v>9516</v>
      </c>
      <c r="C28" s="5" t="n">
        <v>1878</v>
      </c>
    </row>
    <row r="29" spans="1:3">
      <c r="A29" s="4" t="s">
        <v>55</v>
      </c>
      <c r="B29" s="5" t="n">
        <v>795</v>
      </c>
      <c r="C29" s="5" t="n">
        <v>853</v>
      </c>
    </row>
    <row r="30" spans="1:3">
      <c r="A30" s="4" t="s">
        <v>56</v>
      </c>
      <c r="B30" s="5" t="n">
        <v>70377</v>
      </c>
      <c r="C30" s="5" t="n">
        <v>70691</v>
      </c>
    </row>
    <row r="31" spans="1:3">
      <c r="A31" s="3" t="s">
        <v>57</v>
      </c>
    </row>
    <row r="32" spans="1:3">
      <c r="A32" s="4" t="s">
        <v>58</v>
      </c>
      <c r="B32" s="5" t="n">
        <v>0</v>
      </c>
      <c r="C32" s="5" t="n">
        <v>0</v>
      </c>
    </row>
    <row r="33" spans="1:3">
      <c r="A33" s="4" t="s">
        <v>59</v>
      </c>
      <c r="B33" s="5" t="n">
        <v>40</v>
      </c>
      <c r="C33" s="5" t="n">
        <v>40</v>
      </c>
    </row>
    <row r="34" spans="1:3">
      <c r="A34" s="4" t="s">
        <v>60</v>
      </c>
      <c r="B34" s="5" t="n">
        <v>89125</v>
      </c>
      <c r="C34" s="5" t="n">
        <v>87481</v>
      </c>
    </row>
    <row r="35" spans="1:3">
      <c r="A35" s="4" t="s">
        <v>61</v>
      </c>
      <c r="B35" s="5" t="n">
        <v>181989</v>
      </c>
      <c r="C35" s="5" t="n">
        <v>178551</v>
      </c>
    </row>
    <row r="36" spans="1:3">
      <c r="A36" s="4" t="s">
        <v>62</v>
      </c>
      <c r="B36" s="5" t="n">
        <v>-5845</v>
      </c>
      <c r="C36" s="5" t="n">
        <v>-9493</v>
      </c>
    </row>
    <row r="37" spans="1:3">
      <c r="A37" s="4" t="s">
        <v>63</v>
      </c>
      <c r="B37" s="5" t="n">
        <v>265309</v>
      </c>
      <c r="C37" s="5" t="n">
        <v>256579</v>
      </c>
    </row>
    <row r="38" spans="1:3">
      <c r="A38" s="4" t="s">
        <v>64</v>
      </c>
      <c r="B38" s="7" t="n">
        <v>335686</v>
      </c>
      <c r="C38" s="7" t="n">
        <v>327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38</v>
      </c>
    </row>
    <row r="4" spans="1:2">
      <c r="A4" s="4" t="s">
        <v>206</v>
      </c>
      <c r="B4" s="4" t="s">
        <v>207</v>
      </c>
    </row>
    <row r="5" spans="1:2">
      <c r="A5" s="4" t="s">
        <v>208</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8</v>
      </c>
      <c r="B1" s="2" t="s">
        <v>76</v>
      </c>
      <c r="C1" s="2" t="s">
        <v>1</v>
      </c>
    </row>
    <row r="2" spans="1:3">
      <c r="B2" s="2" t="s">
        <v>77</v>
      </c>
      <c r="C2" s="2" t="s">
        <v>77</v>
      </c>
    </row>
    <row r="3" spans="1:3">
      <c r="A3" s="4" t="s">
        <v>82</v>
      </c>
    </row>
    <row r="4" spans="1:3">
      <c r="A4" s="3" t="s">
        <v>219</v>
      </c>
    </row>
    <row r="5" spans="1:3">
      <c r="A5" s="4" t="s">
        <v>220</v>
      </c>
      <c r="B5" s="7" t="n">
        <v>2051</v>
      </c>
      <c r="C5" s="7" t="n">
        <v>5849</v>
      </c>
    </row>
    <row r="6" spans="1:3">
      <c r="A6" s="4" t="s">
        <v>85</v>
      </c>
    </row>
    <row r="7" spans="1:3">
      <c r="A7" s="3" t="s">
        <v>219</v>
      </c>
    </row>
    <row r="8" spans="1:3">
      <c r="A8" s="4" t="s">
        <v>220</v>
      </c>
      <c r="B8" s="5" t="n">
        <v>-2051</v>
      </c>
      <c r="C8" s="5" t="n">
        <v>-5849</v>
      </c>
    </row>
    <row r="9" spans="1:3">
      <c r="A9" s="4" t="s">
        <v>221</v>
      </c>
    </row>
    <row r="10" spans="1:3">
      <c r="A10" s="3" t="s">
        <v>219</v>
      </c>
    </row>
    <row r="11" spans="1:3">
      <c r="A11" s="4" t="s">
        <v>220</v>
      </c>
      <c r="B11" s="7" t="n">
        <v>-2051</v>
      </c>
      <c r="C11" s="7" t="n">
        <v>-58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6</v>
      </c>
      <c r="D1" s="2" t="s">
        <v>1</v>
      </c>
    </row>
    <row r="2" spans="1:5">
      <c r="B2" s="2" t="s">
        <v>2</v>
      </c>
      <c r="C2" s="2" t="s">
        <v>77</v>
      </c>
      <c r="D2" s="2" t="s">
        <v>2</v>
      </c>
      <c r="E2" s="2" t="s">
        <v>77</v>
      </c>
    </row>
    <row r="3" spans="1:5">
      <c r="A3" s="3" t="s">
        <v>134</v>
      </c>
    </row>
    <row r="4" spans="1:5">
      <c r="A4" s="4" t="s">
        <v>223</v>
      </c>
      <c r="B4" s="7" t="n">
        <v>273</v>
      </c>
      <c r="C4" s="7" t="n">
        <v>110</v>
      </c>
      <c r="D4" s="7" t="n">
        <v>320</v>
      </c>
      <c r="E4" s="7" t="n">
        <v>-1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4" t="s">
        <v>226</v>
      </c>
    </row>
    <row r="3" spans="1:2">
      <c r="A3" s="3" t="s">
        <v>165</v>
      </c>
    </row>
    <row r="4" spans="1:2">
      <c r="A4" s="4" t="s">
        <v>227</v>
      </c>
      <c r="B4" s="7" t="n">
        <v>74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28</v>
      </c>
      <c r="B1" s="2" t="s">
        <v>1</v>
      </c>
    </row>
    <row r="2" spans="1:2">
      <c r="B2" s="2" t="s">
        <v>2</v>
      </c>
    </row>
    <row r="3" spans="1:2">
      <c r="A3" s="4" t="s">
        <v>229</v>
      </c>
    </row>
    <row r="4" spans="1:2">
      <c r="A4" s="3" t="s">
        <v>174</v>
      </c>
    </row>
    <row r="5" spans="1:2">
      <c r="A5" s="4" t="s">
        <v>230</v>
      </c>
      <c r="B5" s="4" t="s">
        <v>231</v>
      </c>
    </row>
    <row r="6" spans="1:2">
      <c r="A6" s="4" t="s">
        <v>232</v>
      </c>
    </row>
    <row r="7" spans="1:2">
      <c r="A7" s="3" t="s">
        <v>174</v>
      </c>
    </row>
    <row r="8" spans="1:2">
      <c r="A8" s="4" t="s">
        <v>230</v>
      </c>
      <c r="B8"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7</v>
      </c>
    </row>
    <row r="2" spans="1:3">
      <c r="A2" s="4" t="s">
        <v>235</v>
      </c>
    </row>
    <row r="3" spans="1:3">
      <c r="A3" s="3" t="s">
        <v>176</v>
      </c>
    </row>
    <row r="4" spans="1:3">
      <c r="A4" s="4" t="s">
        <v>176</v>
      </c>
      <c r="B4" s="7" t="n">
        <v>4073</v>
      </c>
      <c r="C4" s="7" t="n">
        <v>40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6</v>
      </c>
      <c r="B1" s="2" t="s">
        <v>76</v>
      </c>
      <c r="C1" s="2" t="s">
        <v>1</v>
      </c>
    </row>
    <row r="2" spans="1:3">
      <c r="B2" s="2" t="s">
        <v>2</v>
      </c>
      <c r="C2" s="2" t="s">
        <v>2</v>
      </c>
    </row>
    <row r="3" spans="1:3">
      <c r="A3" s="3" t="s">
        <v>182</v>
      </c>
    </row>
    <row r="4" spans="1:3">
      <c r="A4" s="4" t="s">
        <v>237</v>
      </c>
      <c r="B4" s="7" t="n">
        <v>0</v>
      </c>
      <c r="C4" s="7" t="n">
        <v>0</v>
      </c>
    </row>
    <row r="5" spans="1:3">
      <c r="A5" s="4" t="s">
        <v>238</v>
      </c>
    </row>
    <row r="6" spans="1:3">
      <c r="A6" s="3" t="s">
        <v>182</v>
      </c>
    </row>
    <row r="7" spans="1:3">
      <c r="A7" s="4" t="s">
        <v>239</v>
      </c>
      <c r="C7" s="4" t="s">
        <v>240</v>
      </c>
    </row>
    <row r="8" spans="1:3">
      <c r="A8" s="4" t="s">
        <v>241</v>
      </c>
    </row>
    <row r="9" spans="1:3">
      <c r="A9" s="3" t="s">
        <v>182</v>
      </c>
    </row>
    <row r="10" spans="1:3">
      <c r="A10" s="4" t="s">
        <v>239</v>
      </c>
      <c r="C10"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3" t="s">
        <v>66</v>
      </c>
    </row>
    <row r="3" spans="1:3">
      <c r="A3" s="4" t="s">
        <v>67</v>
      </c>
      <c r="B3" s="7" t="n">
        <v>533</v>
      </c>
      <c r="C3" s="7" t="n">
        <v>535</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75000000</v>
      </c>
      <c r="C8" s="5" t="n">
        <v>75000000</v>
      </c>
    </row>
    <row r="9" spans="1:3">
      <c r="A9" s="4" t="s">
        <v>73</v>
      </c>
      <c r="B9" s="5" t="n">
        <v>40170000</v>
      </c>
      <c r="C9" s="5" t="n">
        <v>40097000</v>
      </c>
    </row>
    <row r="10" spans="1:3">
      <c r="A10" s="4" t="s">
        <v>74</v>
      </c>
      <c r="B10" s="5" t="n">
        <v>40170000</v>
      </c>
      <c r="C10" s="5" t="n">
        <v>400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243</v>
      </c>
      <c r="B1" s="2" t="s">
        <v>76</v>
      </c>
      <c r="C1" s="2" t="s">
        <v>1</v>
      </c>
    </row>
    <row r="2" spans="1:3">
      <c r="B2" s="2" t="s">
        <v>225</v>
      </c>
      <c r="C2" s="2" t="s">
        <v>244</v>
      </c>
    </row>
    <row r="3" spans="1:3">
      <c r="A3" s="3" t="s">
        <v>189</v>
      </c>
    </row>
    <row r="4" spans="1:3">
      <c r="A4" s="4" t="s">
        <v>245</v>
      </c>
      <c r="B4" s="7" t="n">
        <v>0</v>
      </c>
      <c r="C4" s="7" t="n">
        <v>0</v>
      </c>
    </row>
    <row r="5" spans="1:3">
      <c r="A5" s="4" t="s">
        <v>246</v>
      </c>
    </row>
    <row r="6" spans="1:3">
      <c r="A6" s="3" t="s">
        <v>189</v>
      </c>
    </row>
    <row r="7" spans="1:3">
      <c r="A7" s="4" t="s">
        <v>247</v>
      </c>
      <c r="C7" s="5" t="n">
        <v>2</v>
      </c>
    </row>
    <row r="8" spans="1:3">
      <c r="A8" s="4" t="s">
        <v>248</v>
      </c>
    </row>
    <row r="9" spans="1:3">
      <c r="A9" s="3" t="s">
        <v>189</v>
      </c>
    </row>
    <row r="10" spans="1:3">
      <c r="A10" s="4" t="s">
        <v>239</v>
      </c>
      <c r="C10" s="4" t="s">
        <v>249</v>
      </c>
    </row>
    <row r="11" spans="1:3">
      <c r="A11" s="4" t="s">
        <v>250</v>
      </c>
    </row>
    <row r="12" spans="1:3">
      <c r="A12" s="3" t="s">
        <v>189</v>
      </c>
    </row>
    <row r="13" spans="1:3">
      <c r="A13" s="4" t="s">
        <v>239</v>
      </c>
      <c r="C13" s="4" t="s">
        <v>231</v>
      </c>
    </row>
    <row r="14" spans="1:3">
      <c r="A14" s="4" t="s">
        <v>251</v>
      </c>
    </row>
    <row r="15" spans="1:3">
      <c r="A15" s="3" t="s">
        <v>189</v>
      </c>
    </row>
    <row r="16" spans="1:3">
      <c r="A16" s="4" t="s">
        <v>239</v>
      </c>
      <c r="C16" s="4" t="s">
        <v>242</v>
      </c>
    </row>
    <row r="17" spans="1:3">
      <c r="A17" s="4" t="s">
        <v>252</v>
      </c>
    </row>
    <row r="18" spans="1:3">
      <c r="A18" s="3" t="s">
        <v>189</v>
      </c>
    </row>
    <row r="19" spans="1:3">
      <c r="A19" s="4" t="s">
        <v>239</v>
      </c>
      <c r="C19" s="4" t="s">
        <v>233</v>
      </c>
    </row>
    <row r="20" spans="1:3">
      <c r="A20" s="4" t="s">
        <v>253</v>
      </c>
    </row>
    <row r="21" spans="1:3">
      <c r="A21" s="3" t="s">
        <v>189</v>
      </c>
    </row>
    <row r="22" spans="1:3">
      <c r="A22" s="4" t="s">
        <v>239</v>
      </c>
      <c r="C22"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5"/>
  </cols>
  <sheetData>
    <row r="1" spans="1:2">
      <c r="A1" s="1" t="s">
        <v>255</v>
      </c>
      <c r="B1" s="2" t="s">
        <v>1</v>
      </c>
    </row>
    <row r="2" spans="1:2">
      <c r="B2" s="2" t="s">
        <v>2</v>
      </c>
    </row>
    <row r="3" spans="1:2">
      <c r="A3" s="4" t="s">
        <v>229</v>
      </c>
    </row>
    <row r="4" spans="1:2">
      <c r="A4" s="3" t="s">
        <v>195</v>
      </c>
    </row>
    <row r="5" spans="1:2">
      <c r="A5" s="4" t="s">
        <v>256</v>
      </c>
      <c r="B5" s="4" t="s">
        <v>257</v>
      </c>
    </row>
    <row r="6" spans="1:2">
      <c r="A6" s="4" t="s">
        <v>258</v>
      </c>
      <c r="B6" s="4" t="s">
        <v>257</v>
      </c>
    </row>
    <row r="7" spans="1:2">
      <c r="A7" s="4" t="s">
        <v>232</v>
      </c>
    </row>
    <row r="8" spans="1:2">
      <c r="A8" s="3" t="s">
        <v>195</v>
      </c>
    </row>
    <row r="9" spans="1:2">
      <c r="A9" s="4" t="s">
        <v>256</v>
      </c>
      <c r="B9" s="4" t="s">
        <v>240</v>
      </c>
    </row>
    <row r="10" spans="1:2">
      <c r="A10" s="4" t="s">
        <v>258</v>
      </c>
      <c r="B10"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27</v>
      </c>
    </row>
    <row r="2" spans="1:3">
      <c r="A2" s="3" t="s">
        <v>118</v>
      </c>
    </row>
    <row r="3" spans="1:3">
      <c r="A3" s="4" t="s">
        <v>261</v>
      </c>
      <c r="B3" s="7" t="n">
        <v>5278</v>
      </c>
      <c r="C3" s="7" t="n">
        <v>8360</v>
      </c>
    </row>
    <row r="4" spans="1:3">
      <c r="A4" s="4" t="s">
        <v>262</v>
      </c>
      <c r="B4" s="5" t="n">
        <v>12117</v>
      </c>
      <c r="C4" s="5" t="n">
        <v>9060</v>
      </c>
    </row>
    <row r="5" spans="1:3">
      <c r="A5" s="4" t="s">
        <v>263</v>
      </c>
      <c r="B5" s="7" t="n">
        <v>17395</v>
      </c>
      <c r="C5" s="7" t="n">
        <v>174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64</v>
      </c>
      <c r="B1" s="2" t="s">
        <v>1</v>
      </c>
    </row>
    <row r="2" spans="1:2">
      <c r="B2" s="2" t="s">
        <v>225</v>
      </c>
    </row>
    <row r="3" spans="1:2">
      <c r="A3" s="3" t="s">
        <v>42</v>
      </c>
    </row>
    <row r="4" spans="1:2">
      <c r="A4" s="4" t="s">
        <v>265</v>
      </c>
      <c r="B4" s="7" t="n">
        <v>54409</v>
      </c>
    </row>
    <row r="5" spans="1:2">
      <c r="A5" s="4" t="s">
        <v>266</v>
      </c>
      <c r="B5" s="5" t="n">
        <v>0</v>
      </c>
    </row>
    <row r="6" spans="1:2">
      <c r="A6" s="4" t="s">
        <v>267</v>
      </c>
      <c r="B6" s="5" t="n">
        <v>1975</v>
      </c>
    </row>
    <row r="7" spans="1:2">
      <c r="A7" s="4" t="s">
        <v>268</v>
      </c>
      <c r="B7" s="7" t="n">
        <v>56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6</v>
      </c>
      <c r="D1" s="2" t="s">
        <v>1</v>
      </c>
    </row>
    <row r="2" spans="1:5">
      <c r="B2" s="2" t="s">
        <v>2</v>
      </c>
      <c r="C2" s="2" t="s">
        <v>77</v>
      </c>
      <c r="D2" s="2" t="s">
        <v>2</v>
      </c>
      <c r="E2" s="2" t="s">
        <v>77</v>
      </c>
    </row>
    <row r="3" spans="1:5">
      <c r="A3" s="3" t="s">
        <v>270</v>
      </c>
    </row>
    <row r="4" spans="1:5">
      <c r="A4" s="4" t="s">
        <v>271</v>
      </c>
      <c r="D4" s="7" t="n">
        <v>46549</v>
      </c>
    </row>
    <row r="5" spans="1:5">
      <c r="A5" s="4" t="s">
        <v>266</v>
      </c>
      <c r="D5" s="5" t="n">
        <v>65</v>
      </c>
    </row>
    <row r="6" spans="1:5">
      <c r="A6" s="4" t="s">
        <v>267</v>
      </c>
      <c r="D6" s="5" t="n">
        <v>73</v>
      </c>
    </row>
    <row r="7" spans="1:5">
      <c r="A7" s="4" t="s">
        <v>272</v>
      </c>
      <c r="B7" s="7" t="n">
        <v>-2203</v>
      </c>
      <c r="C7" s="7" t="n">
        <v>-2196</v>
      </c>
      <c r="D7" s="5" t="n">
        <v>-6603</v>
      </c>
      <c r="E7" s="7" t="n">
        <v>-6622</v>
      </c>
    </row>
    <row r="8" spans="1:5">
      <c r="A8" s="4" t="s">
        <v>273</v>
      </c>
      <c r="B8" s="5" t="n">
        <v>40084</v>
      </c>
      <c r="D8" s="5" t="n">
        <v>40084</v>
      </c>
    </row>
    <row r="9" spans="1:5">
      <c r="A9" s="4" t="s">
        <v>274</v>
      </c>
    </row>
    <row r="10" spans="1:5">
      <c r="A10" s="3" t="s">
        <v>270</v>
      </c>
    </row>
    <row r="11" spans="1:5">
      <c r="A11" s="4" t="s">
        <v>271</v>
      </c>
      <c r="D11" s="5" t="n">
        <v>11392</v>
      </c>
    </row>
    <row r="12" spans="1:5">
      <c r="A12" s="4" t="s">
        <v>267</v>
      </c>
      <c r="D12" s="5" t="n">
        <v>16</v>
      </c>
    </row>
    <row r="13" spans="1:5">
      <c r="A13" s="4" t="s">
        <v>272</v>
      </c>
      <c r="D13" s="5" t="n">
        <v>-3346</v>
      </c>
    </row>
    <row r="14" spans="1:5">
      <c r="A14" s="4" t="s">
        <v>273</v>
      </c>
      <c r="B14" s="5" t="n">
        <v>8062</v>
      </c>
      <c r="D14" s="5" t="n">
        <v>8062</v>
      </c>
    </row>
    <row r="15" spans="1:5">
      <c r="A15" s="4" t="s">
        <v>275</v>
      </c>
    </row>
    <row r="16" spans="1:5">
      <c r="A16" s="3" t="s">
        <v>270</v>
      </c>
    </row>
    <row r="17" spans="1:5">
      <c r="A17" s="4" t="s">
        <v>271</v>
      </c>
      <c r="D17" s="5" t="n">
        <v>24774</v>
      </c>
    </row>
    <row r="18" spans="1:5">
      <c r="A18" s="4" t="s">
        <v>267</v>
      </c>
      <c r="D18" s="5" t="n">
        <v>13</v>
      </c>
    </row>
    <row r="19" spans="1:5">
      <c r="A19" s="4" t="s">
        <v>272</v>
      </c>
      <c r="D19" s="5" t="n">
        <v>-1641</v>
      </c>
    </row>
    <row r="20" spans="1:5">
      <c r="A20" s="4" t="s">
        <v>273</v>
      </c>
      <c r="B20" s="5" t="n">
        <v>23146</v>
      </c>
      <c r="D20" s="5" t="n">
        <v>23146</v>
      </c>
    </row>
    <row r="21" spans="1:5">
      <c r="A21" s="4" t="s">
        <v>276</v>
      </c>
    </row>
    <row r="22" spans="1:5">
      <c r="A22" s="3" t="s">
        <v>270</v>
      </c>
    </row>
    <row r="23" spans="1:5">
      <c r="A23" s="4" t="s">
        <v>271</v>
      </c>
      <c r="D23" s="5" t="n">
        <v>10383</v>
      </c>
    </row>
    <row r="24" spans="1:5">
      <c r="A24" s="4" t="s">
        <v>266</v>
      </c>
      <c r="D24" s="5" t="n">
        <v>65</v>
      </c>
    </row>
    <row r="25" spans="1:5">
      <c r="A25" s="4" t="s">
        <v>267</v>
      </c>
      <c r="D25" s="5" t="n">
        <v>44</v>
      </c>
    </row>
    <row r="26" spans="1:5">
      <c r="A26" s="4" t="s">
        <v>272</v>
      </c>
      <c r="D26" s="5" t="n">
        <v>-1616</v>
      </c>
    </row>
    <row r="27" spans="1:5">
      <c r="A27" s="4" t="s">
        <v>273</v>
      </c>
      <c r="B27" s="7" t="n">
        <v>8876</v>
      </c>
      <c r="D27" s="7" t="n">
        <v>88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7</v>
      </c>
      <c r="B1" s="2" t="s">
        <v>2</v>
      </c>
      <c r="C1" s="2" t="s">
        <v>27</v>
      </c>
    </row>
    <row r="2" spans="1:3">
      <c r="A2" s="3" t="s">
        <v>278</v>
      </c>
    </row>
    <row r="3" spans="1:3">
      <c r="A3" s="4" t="s">
        <v>279</v>
      </c>
      <c r="B3" s="7" t="n">
        <v>78452</v>
      </c>
    </row>
    <row r="4" spans="1:3">
      <c r="A4" s="4" t="s">
        <v>280</v>
      </c>
      <c r="B4" s="5" t="n">
        <v>-38368</v>
      </c>
    </row>
    <row r="5" spans="1:3">
      <c r="A5" s="4" t="s">
        <v>273</v>
      </c>
      <c r="B5" s="5" t="n">
        <v>40084</v>
      </c>
      <c r="C5" s="7" t="n">
        <v>46549</v>
      </c>
    </row>
    <row r="6" spans="1:3">
      <c r="A6" s="4" t="s">
        <v>274</v>
      </c>
    </row>
    <row r="7" spans="1:3">
      <c r="A7" s="3" t="s">
        <v>278</v>
      </c>
    </row>
    <row r="8" spans="1:3">
      <c r="A8" s="4" t="s">
        <v>279</v>
      </c>
      <c r="B8" s="5" t="n">
        <v>37256</v>
      </c>
    </row>
    <row r="9" spans="1:3">
      <c r="A9" s="4" t="s">
        <v>280</v>
      </c>
      <c r="B9" s="5" t="n">
        <v>-29194</v>
      </c>
    </row>
    <row r="10" spans="1:3">
      <c r="A10" s="4" t="s">
        <v>273</v>
      </c>
      <c r="B10" s="5" t="n">
        <v>8062</v>
      </c>
      <c r="C10" s="5" t="n">
        <v>11392</v>
      </c>
    </row>
    <row r="11" spans="1:3">
      <c r="A11" s="4" t="s">
        <v>275</v>
      </c>
    </row>
    <row r="12" spans="1:3">
      <c r="A12" s="3" t="s">
        <v>278</v>
      </c>
    </row>
    <row r="13" spans="1:3">
      <c r="A13" s="4" t="s">
        <v>279</v>
      </c>
      <c r="B13" s="5" t="n">
        <v>27825</v>
      </c>
    </row>
    <row r="14" spans="1:3">
      <c r="A14" s="4" t="s">
        <v>280</v>
      </c>
      <c r="B14" s="5" t="n">
        <v>-4679</v>
      </c>
    </row>
    <row r="15" spans="1:3">
      <c r="A15" s="4" t="s">
        <v>273</v>
      </c>
      <c r="B15" s="5" t="n">
        <v>23146</v>
      </c>
      <c r="C15" s="5" t="n">
        <v>24774</v>
      </c>
    </row>
    <row r="16" spans="1:3">
      <c r="A16" s="4" t="s">
        <v>276</v>
      </c>
    </row>
    <row r="17" spans="1:3">
      <c r="A17" s="3" t="s">
        <v>278</v>
      </c>
    </row>
    <row r="18" spans="1:3">
      <c r="A18" s="4" t="s">
        <v>279</v>
      </c>
      <c r="B18" s="5" t="n">
        <v>13371</v>
      </c>
    </row>
    <row r="19" spans="1:3">
      <c r="A19" s="4" t="s">
        <v>280</v>
      </c>
      <c r="B19" s="5" t="n">
        <v>-4495</v>
      </c>
    </row>
    <row r="20" spans="1:3">
      <c r="A20" s="4" t="s">
        <v>273</v>
      </c>
      <c r="B20" s="7" t="n">
        <v>8876</v>
      </c>
      <c r="C20" s="7" t="n">
        <v>10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6"/>
  </cols>
  <sheetData>
    <row r="1" spans="1:5">
      <c r="A1" s="1" t="s">
        <v>281</v>
      </c>
      <c r="B1" s="2" t="s">
        <v>76</v>
      </c>
      <c r="D1" s="2" t="s">
        <v>1</v>
      </c>
      <c r="E1" s="2" t="s">
        <v>282</v>
      </c>
    </row>
    <row r="2" spans="1:5">
      <c r="B2" s="2" t="s">
        <v>2</v>
      </c>
      <c r="C2" s="2" t="s">
        <v>77</v>
      </c>
      <c r="D2" s="2" t="s">
        <v>2</v>
      </c>
      <c r="E2" s="2" t="s">
        <v>27</v>
      </c>
    </row>
    <row r="3" spans="1:5">
      <c r="A3" s="3" t="s">
        <v>283</v>
      </c>
    </row>
    <row r="4" spans="1:5">
      <c r="A4" s="4" t="s">
        <v>284</v>
      </c>
      <c r="B4" s="4" t="s">
        <v>285</v>
      </c>
      <c r="C4" s="4" t="s">
        <v>286</v>
      </c>
      <c r="E4" s="4" t="s">
        <v>287</v>
      </c>
    </row>
    <row r="5" spans="1:5">
      <c r="A5" s="4" t="s">
        <v>288</v>
      </c>
      <c r="D5" s="4" t="s">
        <v>289</v>
      </c>
    </row>
    <row r="6" spans="1:5">
      <c r="A6" s="4" t="s">
        <v>290</v>
      </c>
    </row>
    <row r="7" spans="1:5">
      <c r="A7" s="3" t="s">
        <v>283</v>
      </c>
    </row>
    <row r="8" spans="1:5">
      <c r="A8" s="4" t="s">
        <v>284</v>
      </c>
      <c r="C8" s="4" t="s">
        <v>291</v>
      </c>
      <c r="D8"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293</v>
      </c>
      <c r="B1" s="2" t="s">
        <v>282</v>
      </c>
    </row>
    <row r="2" spans="1:2">
      <c r="B2" s="2" t="s">
        <v>294</v>
      </c>
    </row>
    <row r="3" spans="1:2">
      <c r="A3" s="3" t="s">
        <v>283</v>
      </c>
    </row>
    <row r="4" spans="1:2">
      <c r="A4" s="4" t="s">
        <v>295</v>
      </c>
      <c r="B4" s="7" t="n">
        <v>7027</v>
      </c>
    </row>
    <row r="5" spans="1:2">
      <c r="A5" s="4" t="s">
        <v>296</v>
      </c>
      <c r="B5" s="5" t="n">
        <v>16655</v>
      </c>
    </row>
    <row r="6" spans="1:2">
      <c r="A6" s="4" t="s">
        <v>297</v>
      </c>
      <c r="B6" s="5" t="n">
        <v>58110</v>
      </c>
    </row>
    <row r="7" spans="1:2">
      <c r="A7" s="4" t="s">
        <v>298</v>
      </c>
      <c r="B7" s="5" t="n">
        <v>16817</v>
      </c>
    </row>
    <row r="8" spans="1:2">
      <c r="A8" s="4" t="s">
        <v>299</v>
      </c>
    </row>
    <row r="9" spans="1:2">
      <c r="A9" s="3" t="s">
        <v>283</v>
      </c>
    </row>
    <row r="10" spans="1:2">
      <c r="A10" s="4" t="s">
        <v>300</v>
      </c>
      <c r="B10" s="7" t="n">
        <v>6192</v>
      </c>
    </row>
    <row r="11" spans="1:2">
      <c r="A11" s="4" t="s">
        <v>301</v>
      </c>
    </row>
    <row r="12" spans="1:2">
      <c r="A12" s="3" t="s">
        <v>283</v>
      </c>
    </row>
    <row r="13" spans="1:2">
      <c r="A13" s="4" t="s">
        <v>302</v>
      </c>
      <c r="B13" s="5" t="n">
        <v>2023</v>
      </c>
    </row>
    <row r="14" spans="1:2">
      <c r="A14" s="4" t="s">
        <v>303</v>
      </c>
    </row>
    <row r="15" spans="1:2">
      <c r="A15" s="3" t="s">
        <v>283</v>
      </c>
    </row>
    <row r="16" spans="1:2">
      <c r="A16" s="4" t="s">
        <v>302</v>
      </c>
      <c r="B16" s="5" t="n">
        <v>20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04</v>
      </c>
      <c r="B1" s="2" t="s">
        <v>76</v>
      </c>
      <c r="E1" s="2" t="s">
        <v>1</v>
      </c>
    </row>
    <row r="2" spans="1:5">
      <c r="B2" s="2" t="s">
        <v>2</v>
      </c>
      <c r="C2" s="2" t="s">
        <v>305</v>
      </c>
      <c r="D2" s="2" t="s">
        <v>306</v>
      </c>
      <c r="E2" s="2" t="s">
        <v>2</v>
      </c>
    </row>
    <row r="3" spans="1:5">
      <c r="A3" s="4" t="s">
        <v>307</v>
      </c>
    </row>
    <row r="4" spans="1:5">
      <c r="A4" s="3" t="s">
        <v>142</v>
      </c>
    </row>
    <row r="5" spans="1:5">
      <c r="A5" s="4" t="s">
        <v>308</v>
      </c>
      <c r="B5" s="5" t="n">
        <v>140</v>
      </c>
      <c r="E5" s="5" t="n">
        <v>140</v>
      </c>
    </row>
    <row r="6" spans="1:5">
      <c r="A6" s="4" t="s">
        <v>309</v>
      </c>
    </row>
    <row r="7" spans="1:5">
      <c r="A7" s="3" t="s">
        <v>142</v>
      </c>
    </row>
    <row r="8" spans="1:5">
      <c r="A8" s="4" t="s">
        <v>310</v>
      </c>
      <c r="E8" s="5" t="n">
        <v>120</v>
      </c>
    </row>
    <row r="9" spans="1:5">
      <c r="A9" s="4" t="s">
        <v>311</v>
      </c>
    </row>
    <row r="10" spans="1:5">
      <c r="A10" s="3" t="s">
        <v>142</v>
      </c>
    </row>
    <row r="11" spans="1:5">
      <c r="A11" s="4" t="s">
        <v>312</v>
      </c>
      <c r="C11" s="5" t="n">
        <v>23</v>
      </c>
      <c r="D11" s="5" t="n">
        <v>237</v>
      </c>
    </row>
    <row r="12" spans="1:5">
      <c r="A12" s="4" t="s">
        <v>310</v>
      </c>
      <c r="B12" s="5" t="n">
        <v>0</v>
      </c>
    </row>
    <row r="13" spans="1:5">
      <c r="A13" s="4" t="s">
        <v>313</v>
      </c>
    </row>
    <row r="14" spans="1:5">
      <c r="A14" s="3" t="s">
        <v>142</v>
      </c>
    </row>
    <row r="15" spans="1:5">
      <c r="A15" s="4" t="s">
        <v>308</v>
      </c>
      <c r="C15" s="5" t="n">
        <v>14</v>
      </c>
      <c r="D15" s="5" t="n">
        <v>126</v>
      </c>
    </row>
    <row r="16" spans="1:5">
      <c r="A16" s="4" t="s">
        <v>314</v>
      </c>
      <c r="E16" s="4" t="s">
        <v>231</v>
      </c>
    </row>
    <row r="17" spans="1:5">
      <c r="A17" s="4" t="s">
        <v>315</v>
      </c>
      <c r="E17" s="7" t="n">
        <v>2046</v>
      </c>
    </row>
    <row r="18" spans="1:5">
      <c r="A18" s="4" t="s">
        <v>316</v>
      </c>
    </row>
    <row r="19" spans="1:5">
      <c r="A19" s="3" t="s">
        <v>142</v>
      </c>
    </row>
    <row r="20" spans="1:5">
      <c r="A20" s="4" t="s">
        <v>310</v>
      </c>
      <c r="C20" s="5" t="n">
        <v>9</v>
      </c>
      <c r="D20" s="5" t="n">
        <v>111</v>
      </c>
    </row>
    <row r="21" spans="1:5">
      <c r="A21" s="4" t="s">
        <v>317</v>
      </c>
      <c r="E21" s="7" t="n">
        <v>1764</v>
      </c>
    </row>
    <row r="22" spans="1:5">
      <c r="A22" s="4" t="s">
        <v>318</v>
      </c>
    </row>
    <row r="23" spans="1:5">
      <c r="A23" s="3" t="s">
        <v>142</v>
      </c>
    </row>
    <row r="24" spans="1:5">
      <c r="A24" s="4" t="s">
        <v>314</v>
      </c>
      <c r="E24" s="4" t="s">
        <v>257</v>
      </c>
    </row>
    <row r="25" spans="1:5">
      <c r="A25" s="4" t="s">
        <v>319</v>
      </c>
    </row>
    <row r="26" spans="1:5">
      <c r="A26" s="3" t="s">
        <v>142</v>
      </c>
    </row>
    <row r="27" spans="1:5">
      <c r="A27" s="4" t="s">
        <v>314</v>
      </c>
      <c r="E27" s="4" t="s">
        <v>2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21</v>
      </c>
    </row>
    <row r="4" spans="1:5">
      <c r="A4" s="4" t="s">
        <v>322</v>
      </c>
      <c r="B4" s="7" t="n">
        <v>825</v>
      </c>
      <c r="C4" s="7" t="n">
        <v>1123</v>
      </c>
      <c r="D4" s="7" t="n">
        <v>1901</v>
      </c>
      <c r="E4" s="7" t="n">
        <v>4066</v>
      </c>
    </row>
    <row r="5" spans="1:5">
      <c r="A5" s="4" t="s">
        <v>323</v>
      </c>
      <c r="B5" s="5" t="n">
        <v>442</v>
      </c>
      <c r="C5" s="5" t="n">
        <v>456</v>
      </c>
      <c r="D5" s="5" t="n">
        <v>1298</v>
      </c>
      <c r="E5" s="5" t="n">
        <v>1391</v>
      </c>
    </row>
    <row r="6" spans="1:5">
      <c r="A6" s="4" t="s">
        <v>324</v>
      </c>
      <c r="B6" s="7" t="n">
        <v>1267</v>
      </c>
      <c r="C6" s="7" t="n">
        <v>1579</v>
      </c>
      <c r="D6" s="7" t="n">
        <v>3199</v>
      </c>
      <c r="E6" s="7" t="n">
        <v>54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8421</v>
      </c>
      <c r="C4" s="7" t="n">
        <v>34251</v>
      </c>
      <c r="D4" s="7" t="n">
        <v>104454</v>
      </c>
      <c r="E4" s="7" t="n">
        <v>118786</v>
      </c>
    </row>
    <row r="5" spans="1:5">
      <c r="A5" s="4" t="s">
        <v>80</v>
      </c>
      <c r="B5" s="5" t="n">
        <v>12705</v>
      </c>
      <c r="C5" s="5" t="n">
        <v>9397</v>
      </c>
      <c r="D5" s="5" t="n">
        <v>34331</v>
      </c>
      <c r="E5" s="5" t="n">
        <v>25922</v>
      </c>
    </row>
    <row r="6" spans="1:5">
      <c r="A6" s="4" t="s">
        <v>81</v>
      </c>
      <c r="B6" s="5" t="n">
        <v>51126</v>
      </c>
      <c r="C6" s="5" t="n">
        <v>43648</v>
      </c>
      <c r="D6" s="5" t="n">
        <v>138785</v>
      </c>
      <c r="E6" s="5" t="n">
        <v>144708</v>
      </c>
    </row>
    <row r="7" spans="1:5">
      <c r="A7" s="3" t="s">
        <v>82</v>
      </c>
    </row>
    <row r="8" spans="1:5">
      <c r="A8" s="4" t="s">
        <v>83</v>
      </c>
      <c r="B8" s="5" t="n">
        <v>12083</v>
      </c>
      <c r="C8" s="5" t="n">
        <v>11400</v>
      </c>
      <c r="D8" s="5" t="n">
        <v>32668</v>
      </c>
      <c r="E8" s="5" t="n">
        <v>39925</v>
      </c>
    </row>
    <row r="9" spans="1:5">
      <c r="A9" s="4" t="s">
        <v>80</v>
      </c>
      <c r="B9" s="5" t="n">
        <v>2397</v>
      </c>
      <c r="C9" s="5" t="n">
        <v>2198</v>
      </c>
      <c r="D9" s="5" t="n">
        <v>7511</v>
      </c>
      <c r="E9" s="5" t="n">
        <v>6078</v>
      </c>
    </row>
    <row r="10" spans="1:5">
      <c r="A10" s="4" t="s">
        <v>84</v>
      </c>
      <c r="B10" s="5" t="n">
        <v>14480</v>
      </c>
      <c r="C10" s="5" t="n">
        <v>13598</v>
      </c>
      <c r="D10" s="5" t="n">
        <v>40179</v>
      </c>
      <c r="E10" s="5" t="n">
        <v>46003</v>
      </c>
    </row>
    <row r="11" spans="1:5">
      <c r="A11" s="4" t="s">
        <v>85</v>
      </c>
      <c r="B11" s="5" t="n">
        <v>36646</v>
      </c>
      <c r="C11" s="5" t="n">
        <v>30050</v>
      </c>
      <c r="D11" s="5" t="n">
        <v>98606</v>
      </c>
      <c r="E11" s="5" t="n">
        <v>98705</v>
      </c>
    </row>
    <row r="12" spans="1:5">
      <c r="A12" s="3" t="s">
        <v>86</v>
      </c>
    </row>
    <row r="13" spans="1:5">
      <c r="A13" s="4" t="s">
        <v>87</v>
      </c>
      <c r="B13" s="5" t="n">
        <v>13956</v>
      </c>
      <c r="C13" s="5" t="n">
        <v>13453</v>
      </c>
      <c r="D13" s="5" t="n">
        <v>42997</v>
      </c>
      <c r="E13" s="5" t="n">
        <v>41982</v>
      </c>
    </row>
    <row r="14" spans="1:5">
      <c r="A14" s="4" t="s">
        <v>88</v>
      </c>
      <c r="B14" s="5" t="n">
        <v>5493</v>
      </c>
      <c r="C14" s="5" t="n">
        <v>5807</v>
      </c>
      <c r="D14" s="5" t="n">
        <v>17669</v>
      </c>
      <c r="E14" s="5" t="n">
        <v>17617</v>
      </c>
    </row>
    <row r="15" spans="1:5">
      <c r="A15" s="4" t="s">
        <v>89</v>
      </c>
      <c r="B15" s="5" t="n">
        <v>9882</v>
      </c>
      <c r="C15" s="5" t="n">
        <v>7682</v>
      </c>
      <c r="D15" s="5" t="n">
        <v>26323</v>
      </c>
      <c r="E15" s="5" t="n">
        <v>25071</v>
      </c>
    </row>
    <row r="16" spans="1:5">
      <c r="A16" s="4" t="s">
        <v>90</v>
      </c>
      <c r="B16" s="5" t="n">
        <v>2203</v>
      </c>
      <c r="C16" s="5" t="n">
        <v>2196</v>
      </c>
      <c r="D16" s="5" t="n">
        <v>6603</v>
      </c>
      <c r="E16" s="5" t="n">
        <v>6622</v>
      </c>
    </row>
    <row r="17" spans="1:5">
      <c r="A17" s="4" t="s">
        <v>91</v>
      </c>
      <c r="B17" s="5" t="n">
        <v>31534</v>
      </c>
      <c r="C17" s="5" t="n">
        <v>29138</v>
      </c>
      <c r="D17" s="5" t="n">
        <v>93592</v>
      </c>
      <c r="E17" s="5" t="n">
        <v>91292</v>
      </c>
    </row>
    <row r="18" spans="1:5">
      <c r="A18" s="4" t="s">
        <v>92</v>
      </c>
      <c r="B18" s="5" t="n">
        <v>5112</v>
      </c>
      <c r="C18" s="5" t="n">
        <v>912</v>
      </c>
      <c r="D18" s="5" t="n">
        <v>5014</v>
      </c>
      <c r="E18" s="5" t="n">
        <v>7413</v>
      </c>
    </row>
    <row r="19" spans="1:5">
      <c r="A19" s="4" t="s">
        <v>93</v>
      </c>
      <c r="B19" s="5" t="n">
        <v>386</v>
      </c>
      <c r="C19" s="5" t="n">
        <v>229</v>
      </c>
      <c r="D19" s="5" t="n">
        <v>1016</v>
      </c>
      <c r="E19" s="5" t="n">
        <v>504</v>
      </c>
    </row>
    <row r="20" spans="1:5">
      <c r="A20" s="4" t="s">
        <v>94</v>
      </c>
      <c r="B20" s="5" t="n">
        <v>-185</v>
      </c>
      <c r="C20" s="5" t="n">
        <v>118</v>
      </c>
      <c r="D20" s="5" t="n">
        <v>402</v>
      </c>
      <c r="E20" s="5" t="n">
        <v>731</v>
      </c>
    </row>
    <row r="21" spans="1:5">
      <c r="A21" s="4" t="s">
        <v>95</v>
      </c>
      <c r="B21" s="5" t="n">
        <v>5313</v>
      </c>
      <c r="C21" s="5" t="n">
        <v>1259</v>
      </c>
      <c r="D21" s="5" t="n">
        <v>6432</v>
      </c>
      <c r="E21" s="5" t="n">
        <v>8648</v>
      </c>
    </row>
    <row r="22" spans="1:5">
      <c r="A22" s="4" t="s">
        <v>96</v>
      </c>
      <c r="B22" s="5" t="n">
        <v>2558</v>
      </c>
      <c r="C22" s="5" t="n">
        <v>781</v>
      </c>
      <c r="D22" s="5" t="n">
        <v>2994</v>
      </c>
      <c r="E22" s="5" t="n">
        <v>3146</v>
      </c>
    </row>
    <row r="23" spans="1:5">
      <c r="A23" s="4" t="s">
        <v>97</v>
      </c>
      <c r="B23" s="7" t="n">
        <v>2755</v>
      </c>
      <c r="C23" s="7" t="n">
        <v>478</v>
      </c>
      <c r="D23" s="7" t="n">
        <v>3438</v>
      </c>
      <c r="E23" s="7" t="n">
        <v>5502</v>
      </c>
    </row>
    <row r="24" spans="1:5">
      <c r="A24" s="4" t="s">
        <v>98</v>
      </c>
      <c r="B24" s="9" t="n">
        <v>0.07000000000000001</v>
      </c>
      <c r="C24" s="9" t="n">
        <v>0.01</v>
      </c>
      <c r="D24" s="9" t="n">
        <v>0.09</v>
      </c>
      <c r="E24" s="9" t="n">
        <v>0.14</v>
      </c>
    </row>
    <row r="25" spans="1:5">
      <c r="A25" s="4" t="s">
        <v>99</v>
      </c>
      <c r="B25" s="9" t="n">
        <v>0.07000000000000001</v>
      </c>
      <c r="C25" s="9" t="n">
        <v>0.01</v>
      </c>
      <c r="D25" s="9" t="n">
        <v>0.09</v>
      </c>
      <c r="E25" s="9" t="n">
        <v>0.14</v>
      </c>
    </row>
    <row r="26" spans="1:5">
      <c r="A26" s="3" t="s">
        <v>100</v>
      </c>
    </row>
    <row r="27" spans="1:5">
      <c r="A27" s="4" t="s">
        <v>101</v>
      </c>
      <c r="B27" s="5" t="n">
        <v>39811</v>
      </c>
      <c r="C27" s="5" t="n">
        <v>39736</v>
      </c>
      <c r="D27" s="5" t="n">
        <v>39792</v>
      </c>
      <c r="E27" s="5" t="n">
        <v>39709</v>
      </c>
    </row>
    <row r="28" spans="1:5">
      <c r="A28" s="4" t="s">
        <v>102</v>
      </c>
      <c r="B28" s="5" t="n">
        <v>39821</v>
      </c>
      <c r="C28" s="5" t="n">
        <v>39834</v>
      </c>
      <c r="D28" s="5" t="n">
        <v>39802</v>
      </c>
      <c r="E28" s="5" t="n">
        <v>39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1</v>
      </c>
    </row>
    <row r="2" spans="1:2">
      <c r="B2" s="2" t="s">
        <v>326</v>
      </c>
    </row>
    <row r="3" spans="1:2">
      <c r="A3" s="4" t="s">
        <v>327</v>
      </c>
    </row>
    <row r="4" spans="1:2">
      <c r="A4" s="3" t="s">
        <v>142</v>
      </c>
    </row>
    <row r="5" spans="1:2">
      <c r="A5" s="4" t="s">
        <v>310</v>
      </c>
      <c r="B5" s="5" t="n">
        <v>131</v>
      </c>
    </row>
    <row r="6" spans="1:2">
      <c r="A6" s="4" t="s">
        <v>310</v>
      </c>
      <c r="B6" s="5" t="n">
        <v>120</v>
      </c>
    </row>
    <row r="7" spans="1:2">
      <c r="A7" s="4" t="s">
        <v>328</v>
      </c>
    </row>
    <row r="8" spans="1:2">
      <c r="A8" s="3" t="s">
        <v>142</v>
      </c>
    </row>
    <row r="9" spans="1:2">
      <c r="A9" s="4" t="s">
        <v>310</v>
      </c>
      <c r="B9" s="5" t="n">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3" t="s">
        <v>144</v>
      </c>
    </row>
    <row r="4" spans="1:5">
      <c r="A4" s="4" t="s">
        <v>97</v>
      </c>
      <c r="B4" s="7" t="n">
        <v>2755</v>
      </c>
      <c r="C4" s="7" t="n">
        <v>478</v>
      </c>
      <c r="D4" s="7" t="n">
        <v>3438</v>
      </c>
      <c r="E4" s="7" t="n">
        <v>5502</v>
      </c>
    </row>
    <row r="5" spans="1:5">
      <c r="A5" s="3" t="s">
        <v>100</v>
      </c>
    </row>
    <row r="6" spans="1:5">
      <c r="A6" s="4" t="s">
        <v>101</v>
      </c>
      <c r="B6" s="5" t="n">
        <v>39811</v>
      </c>
      <c r="C6" s="5" t="n">
        <v>39736</v>
      </c>
      <c r="D6" s="5" t="n">
        <v>39792</v>
      </c>
      <c r="E6" s="5" t="n">
        <v>39709</v>
      </c>
    </row>
    <row r="7" spans="1:5">
      <c r="A7" s="3" t="s">
        <v>330</v>
      </c>
    </row>
    <row r="8" spans="1:5">
      <c r="A8" s="4" t="s">
        <v>331</v>
      </c>
      <c r="B8" s="5" t="n">
        <v>10</v>
      </c>
      <c r="C8" s="5" t="n">
        <v>98</v>
      </c>
      <c r="D8" s="5" t="n">
        <v>10</v>
      </c>
      <c r="E8" s="5" t="n">
        <v>77</v>
      </c>
    </row>
    <row r="9" spans="1:5">
      <c r="A9" s="4" t="s">
        <v>332</v>
      </c>
      <c r="B9" s="5" t="n">
        <v>39821</v>
      </c>
      <c r="C9" s="5" t="n">
        <v>39834</v>
      </c>
      <c r="D9" s="5" t="n">
        <v>39802</v>
      </c>
      <c r="E9" s="5" t="n">
        <v>39786</v>
      </c>
    </row>
    <row r="10" spans="1:5">
      <c r="A10" s="4" t="s">
        <v>333</v>
      </c>
      <c r="B10" s="9" t="n">
        <v>0.07000000000000001</v>
      </c>
      <c r="C10" s="9" t="n">
        <v>0.01</v>
      </c>
      <c r="D10" s="9" t="n">
        <v>0.09</v>
      </c>
      <c r="E10" s="9" t="n">
        <v>0.14</v>
      </c>
    </row>
    <row r="11" spans="1:5">
      <c r="A11" s="4" t="s">
        <v>334</v>
      </c>
      <c r="B11" s="9" t="n">
        <v>0.07000000000000001</v>
      </c>
      <c r="C11" s="9" t="n">
        <v>0.01</v>
      </c>
      <c r="D11" s="9" t="n">
        <v>0.09</v>
      </c>
      <c r="E11" s="9" t="n">
        <v>0.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337</v>
      </c>
      <c r="D1" s="2" t="s">
        <v>2</v>
      </c>
    </row>
    <row r="2" spans="1:4">
      <c r="A2" s="3" t="s">
        <v>146</v>
      </c>
    </row>
    <row r="3" spans="1:4">
      <c r="A3" s="4" t="s">
        <v>338</v>
      </c>
      <c r="B3" s="4" t="s">
        <v>242</v>
      </c>
    </row>
    <row r="4" spans="1:4">
      <c r="A4" s="4" t="s">
        <v>339</v>
      </c>
      <c r="C4" s="7" t="n">
        <v>900</v>
      </c>
    </row>
    <row r="5" spans="1:4">
      <c r="A5" s="4" t="s">
        <v>229</v>
      </c>
    </row>
    <row r="6" spans="1:4">
      <c r="A6" s="3" t="s">
        <v>146</v>
      </c>
    </row>
    <row r="7" spans="1:4">
      <c r="A7" s="4" t="s">
        <v>340</v>
      </c>
      <c r="D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3"/>
    <col customWidth="1" max="5" min="5" width="80"/>
  </cols>
  <sheetData>
    <row r="1" spans="1:5">
      <c r="A1" s="1" t="s">
        <v>341</v>
      </c>
      <c r="B1" s="2" t="s">
        <v>342</v>
      </c>
      <c r="C1" s="2" t="s">
        <v>343</v>
      </c>
      <c r="D1" s="2" t="s">
        <v>344</v>
      </c>
      <c r="E1" s="2" t="s">
        <v>2</v>
      </c>
    </row>
    <row r="2" spans="1:5">
      <c r="A2" s="4" t="s">
        <v>345</v>
      </c>
    </row>
    <row r="3" spans="1:5">
      <c r="A3" s="3" t="s">
        <v>146</v>
      </c>
    </row>
    <row r="4" spans="1:5">
      <c r="A4" s="4" t="s">
        <v>346</v>
      </c>
      <c r="D4" s="5" t="n">
        <v>2</v>
      </c>
    </row>
    <row r="5" spans="1:5">
      <c r="A5" s="4" t="s">
        <v>347</v>
      </c>
      <c r="B5" s="5" t="n">
        <v>1</v>
      </c>
    </row>
    <row r="6" spans="1:5">
      <c r="A6" s="4" t="s">
        <v>348</v>
      </c>
    </row>
    <row r="7" spans="1:5">
      <c r="A7" s="3" t="s">
        <v>146</v>
      </c>
    </row>
    <row r="8" spans="1:5">
      <c r="A8" s="4" t="s">
        <v>349</v>
      </c>
      <c r="E8" s="4" t="s">
        <v>350</v>
      </c>
    </row>
    <row r="9" spans="1:5">
      <c r="A9" s="4" t="s">
        <v>351</v>
      </c>
      <c r="C9" s="4" t="s">
        <v>352</v>
      </c>
    </row>
    <row r="10" spans="1:5">
      <c r="A10" s="4" t="s">
        <v>353</v>
      </c>
      <c r="E10" s="4" t="s">
        <v>354</v>
      </c>
    </row>
    <row r="11" spans="1:5">
      <c r="A11" s="4" t="s">
        <v>355</v>
      </c>
    </row>
    <row r="12" spans="1:5">
      <c r="A12" s="3" t="s">
        <v>146</v>
      </c>
    </row>
    <row r="13" spans="1:5">
      <c r="A13" s="4" t="s">
        <v>349</v>
      </c>
      <c r="E13" s="4" t="s">
        <v>356</v>
      </c>
    </row>
    <row r="14" spans="1:5">
      <c r="A14" s="4" t="s">
        <v>357</v>
      </c>
    </row>
    <row r="15" spans="1:5">
      <c r="A15" s="3" t="s">
        <v>146</v>
      </c>
    </row>
    <row r="16" spans="1:5">
      <c r="A16" s="4" t="s">
        <v>349</v>
      </c>
      <c r="E16" s="4" t="s">
        <v>358</v>
      </c>
    </row>
    <row r="17" spans="1:5">
      <c r="A17" s="4" t="s">
        <v>359</v>
      </c>
    </row>
    <row r="18" spans="1:5">
      <c r="A18" s="3" t="s">
        <v>146</v>
      </c>
    </row>
    <row r="19" spans="1:5">
      <c r="A19" s="4" t="s">
        <v>349</v>
      </c>
      <c r="E19" s="4" t="s">
        <v>360</v>
      </c>
    </row>
    <row r="20" spans="1:5">
      <c r="A20" s="4" t="s">
        <v>361</v>
      </c>
    </row>
    <row r="21" spans="1:5">
      <c r="A21" s="3" t="s">
        <v>146</v>
      </c>
    </row>
    <row r="22" spans="1:5">
      <c r="A22" s="4" t="s">
        <v>349</v>
      </c>
      <c r="E22" s="4" t="s">
        <v>362</v>
      </c>
    </row>
    <row r="23" spans="1:5">
      <c r="A23" s="4" t="s">
        <v>353</v>
      </c>
      <c r="E23" s="4" t="s">
        <v>363</v>
      </c>
    </row>
    <row r="24" spans="1:5">
      <c r="A24" s="4" t="s">
        <v>364</v>
      </c>
      <c r="E24" s="4" t="s">
        <v>365</v>
      </c>
    </row>
    <row r="25" spans="1:5">
      <c r="A25" s="4" t="s">
        <v>366</v>
      </c>
    </row>
    <row r="26" spans="1:5">
      <c r="A26" s="3" t="s">
        <v>146</v>
      </c>
    </row>
    <row r="27" spans="1:5">
      <c r="A27" s="4" t="s">
        <v>349</v>
      </c>
      <c r="E27" s="4" t="s">
        <v>367</v>
      </c>
    </row>
    <row r="28" spans="1:5">
      <c r="A28" s="4" t="s">
        <v>364</v>
      </c>
      <c r="E28" s="4" t="s">
        <v>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76</v>
      </c>
    </row>
    <row r="2" spans="1:2">
      <c r="B2" s="2" t="s">
        <v>225</v>
      </c>
    </row>
    <row r="3" spans="1:2">
      <c r="A3" s="4" t="s">
        <v>370</v>
      </c>
    </row>
    <row r="4" spans="1:2">
      <c r="A4" s="3" t="s">
        <v>371</v>
      </c>
    </row>
    <row r="5" spans="1:2">
      <c r="A5" s="4" t="s">
        <v>372</v>
      </c>
      <c r="B5" s="7" t="n">
        <v>2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373</v>
      </c>
      <c r="B1" s="2" t="s">
        <v>374</v>
      </c>
    </row>
    <row r="2" spans="1:4">
      <c r="B2" s="2" t="s">
        <v>375</v>
      </c>
      <c r="C2" s="2" t="s">
        <v>376</v>
      </c>
      <c r="D2" s="2" t="s">
        <v>225</v>
      </c>
    </row>
    <row r="3" spans="1:4">
      <c r="A3" s="3" t="s">
        <v>377</v>
      </c>
    </row>
    <row r="4" spans="1:4">
      <c r="A4" s="4" t="s">
        <v>378</v>
      </c>
      <c r="B4" s="10" t="n">
        <v>1500000</v>
      </c>
      <c r="C4" s="7" t="n">
        <v>1770</v>
      </c>
    </row>
    <row r="5" spans="1:4">
      <c r="A5" s="4" t="s">
        <v>379</v>
      </c>
      <c r="B5" s="11" t="n">
        <v>1.18</v>
      </c>
      <c r="C5" s="11" t="n">
        <v>1.18</v>
      </c>
    </row>
    <row r="6" spans="1:4">
      <c r="A6" s="4" t="s">
        <v>380</v>
      </c>
      <c r="B6" s="4" t="s">
        <v>381</v>
      </c>
      <c r="C6" s="4" t="s">
        <v>381</v>
      </c>
    </row>
    <row r="7" spans="1:4">
      <c r="A7" s="4" t="s">
        <v>382</v>
      </c>
      <c r="B7" s="4" t="s">
        <v>383</v>
      </c>
      <c r="C7" s="4" t="s">
        <v>383</v>
      </c>
    </row>
    <row r="8" spans="1:4">
      <c r="A8" s="4" t="s">
        <v>384</v>
      </c>
      <c r="B8" s="5" t="n">
        <v>12</v>
      </c>
      <c r="C8" s="5" t="n">
        <v>12</v>
      </c>
    </row>
    <row r="9" spans="1:4">
      <c r="A9" s="4" t="s">
        <v>385</v>
      </c>
      <c r="D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86</v>
      </c>
      <c r="B1" s="2" t="s">
        <v>387</v>
      </c>
    </row>
    <row r="2" spans="1:2">
      <c r="A2" s="3" t="s">
        <v>388</v>
      </c>
    </row>
    <row r="3" spans="1:2">
      <c r="A3" s="5" t="n">
        <v>2018</v>
      </c>
      <c r="B3" s="7" t="n">
        <v>0</v>
      </c>
    </row>
    <row r="4" spans="1:2">
      <c r="A4" s="5" t="n">
        <v>2019</v>
      </c>
      <c r="B4" s="5" t="n">
        <v>462</v>
      </c>
    </row>
    <row r="5" spans="1:2">
      <c r="A5" s="5" t="n">
        <v>2020</v>
      </c>
      <c r="B5" s="5" t="n">
        <v>513</v>
      </c>
    </row>
    <row r="6" spans="1:2">
      <c r="A6" s="5" t="n">
        <v>2021</v>
      </c>
      <c r="B6" s="5" t="n">
        <v>523</v>
      </c>
    </row>
    <row r="7" spans="1:2">
      <c r="A7" s="5" t="n">
        <v>2022</v>
      </c>
      <c r="B7" s="5" t="n">
        <v>534</v>
      </c>
    </row>
    <row r="8" spans="1:2">
      <c r="A8" s="4" t="s">
        <v>389</v>
      </c>
      <c r="B8" s="5" t="n">
        <v>3484</v>
      </c>
    </row>
    <row r="9" spans="1:2">
      <c r="A9" s="4" t="s">
        <v>263</v>
      </c>
      <c r="B9" s="7" t="n">
        <v>5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3" t="s">
        <v>104</v>
      </c>
    </row>
    <row r="4" spans="1:5">
      <c r="A4" s="4" t="s">
        <v>97</v>
      </c>
      <c r="B4" s="7" t="n">
        <v>2755</v>
      </c>
      <c r="C4" s="7" t="n">
        <v>478</v>
      </c>
      <c r="D4" s="7" t="n">
        <v>3438</v>
      </c>
      <c r="E4" s="7" t="n">
        <v>5502</v>
      </c>
    </row>
    <row r="5" spans="1:5">
      <c r="A5" s="3" t="s">
        <v>105</v>
      </c>
    </row>
    <row r="6" spans="1:5">
      <c r="A6" s="4" t="s">
        <v>106</v>
      </c>
      <c r="B6" s="5" t="n">
        <v>1203</v>
      </c>
      <c r="C6" s="5" t="n">
        <v>7</v>
      </c>
      <c r="D6" s="5" t="n">
        <v>3633</v>
      </c>
      <c r="E6" s="5" t="n">
        <v>-425</v>
      </c>
    </row>
    <row r="7" spans="1:5">
      <c r="A7" s="4" t="s">
        <v>107</v>
      </c>
      <c r="B7" s="5" t="n">
        <v>4</v>
      </c>
      <c r="D7" s="5" t="n">
        <v>15</v>
      </c>
    </row>
    <row r="8" spans="1:5">
      <c r="A8" s="4" t="s">
        <v>108</v>
      </c>
      <c r="B8" s="7" t="n">
        <v>3962</v>
      </c>
      <c r="C8" s="7" t="n">
        <v>485</v>
      </c>
      <c r="D8" s="7" t="n">
        <v>7086</v>
      </c>
      <c r="E8" s="7" t="n">
        <v>50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7</v>
      </c>
    </row>
    <row r="3" spans="1:3">
      <c r="A3" s="3" t="s">
        <v>110</v>
      </c>
    </row>
    <row r="4" spans="1:3">
      <c r="A4" s="4" t="s">
        <v>97</v>
      </c>
      <c r="B4" s="7" t="n">
        <v>3438</v>
      </c>
      <c r="C4" s="7" t="n">
        <v>5502</v>
      </c>
    </row>
    <row r="5" spans="1:3">
      <c r="A5" s="3" t="s">
        <v>111</v>
      </c>
    </row>
    <row r="6" spans="1:3">
      <c r="A6" s="4" t="s">
        <v>112</v>
      </c>
      <c r="B6" s="5" t="n">
        <v>7893</v>
      </c>
      <c r="C6" s="5" t="n">
        <v>7930</v>
      </c>
    </row>
    <row r="7" spans="1:3">
      <c r="A7" s="4" t="s">
        <v>113</v>
      </c>
      <c r="B7" s="5" t="n">
        <v>227</v>
      </c>
      <c r="C7" s="5" t="n">
        <v>14</v>
      </c>
    </row>
    <row r="8" spans="1:3">
      <c r="A8" s="4" t="s">
        <v>114</v>
      </c>
      <c r="B8" s="5" t="n">
        <v>73</v>
      </c>
      <c r="C8" s="5" t="n">
        <v>-1816</v>
      </c>
    </row>
    <row r="9" spans="1:3">
      <c r="A9" s="4" t="s">
        <v>115</v>
      </c>
      <c r="B9" s="5" t="n">
        <v>1901</v>
      </c>
      <c r="C9" s="5" t="n">
        <v>4066</v>
      </c>
    </row>
    <row r="10" spans="1:3">
      <c r="A10" s="3" t="s">
        <v>116</v>
      </c>
    </row>
    <row r="11" spans="1:3">
      <c r="A11" s="4" t="s">
        <v>117</v>
      </c>
      <c r="B11" s="5" t="n">
        <v>3854</v>
      </c>
      <c r="C11" s="5" t="n">
        <v>2545</v>
      </c>
    </row>
    <row r="12" spans="1:3">
      <c r="A12" s="4" t="s">
        <v>118</v>
      </c>
      <c r="B12" s="5" t="n">
        <v>-97</v>
      </c>
      <c r="C12" s="5" t="n">
        <v>2179</v>
      </c>
    </row>
    <row r="13" spans="1:3">
      <c r="A13" s="4" t="s">
        <v>34</v>
      </c>
      <c r="B13" s="5" t="n">
        <v>-751</v>
      </c>
      <c r="C13" s="5" t="n">
        <v>608</v>
      </c>
    </row>
    <row r="14" spans="1:3">
      <c r="A14" s="4" t="s">
        <v>47</v>
      </c>
      <c r="B14" s="5" t="n">
        <v>-2808</v>
      </c>
      <c r="C14" s="5" t="n">
        <v>-2132</v>
      </c>
    </row>
    <row r="15" spans="1:3">
      <c r="A15" s="4" t="s">
        <v>50</v>
      </c>
      <c r="B15" s="5" t="n">
        <v>-2089</v>
      </c>
      <c r="C15" s="5" t="n">
        <v>-651</v>
      </c>
    </row>
    <row r="16" spans="1:3">
      <c r="A16" s="4" t="s">
        <v>119</v>
      </c>
      <c r="B16" s="5" t="n">
        <v>2096</v>
      </c>
      <c r="C16" s="5" t="n">
        <v>-882</v>
      </c>
    </row>
    <row r="17" spans="1:3">
      <c r="A17" s="4" t="s">
        <v>52</v>
      </c>
      <c r="B17" s="5" t="n">
        <v>-656</v>
      </c>
      <c r="C17" s="5" t="n">
        <v>-488</v>
      </c>
    </row>
    <row r="18" spans="1:3">
      <c r="A18" s="4" t="s">
        <v>48</v>
      </c>
      <c r="B18" s="5" t="n">
        <v>2093</v>
      </c>
      <c r="C18" s="5" t="n">
        <v>8021</v>
      </c>
    </row>
    <row r="19" spans="1:3">
      <c r="A19" s="4" t="s">
        <v>54</v>
      </c>
      <c r="B19" s="5" t="n">
        <v>-125</v>
      </c>
      <c r="C19" s="5" t="n">
        <v>-10</v>
      </c>
    </row>
    <row r="20" spans="1:3">
      <c r="A20" s="4" t="s">
        <v>120</v>
      </c>
      <c r="B20" s="5" t="n">
        <v>15049</v>
      </c>
      <c r="C20" s="5" t="n">
        <v>24886</v>
      </c>
    </row>
    <row r="21" spans="1:3">
      <c r="A21" s="3" t="s">
        <v>121</v>
      </c>
    </row>
    <row r="22" spans="1:3">
      <c r="A22" s="4" t="s">
        <v>122</v>
      </c>
      <c r="B22" s="5" t="n">
        <v>-168731</v>
      </c>
      <c r="C22" s="5" t="n">
        <v>-159771</v>
      </c>
    </row>
    <row r="23" spans="1:3">
      <c r="A23" s="4" t="s">
        <v>123</v>
      </c>
      <c r="B23" s="5" t="n">
        <v>155000</v>
      </c>
      <c r="C23" s="5" t="n">
        <v>94653</v>
      </c>
    </row>
    <row r="24" spans="1:3">
      <c r="A24" s="4" t="s">
        <v>124</v>
      </c>
      <c r="B24" s="5" t="n">
        <v>-1323</v>
      </c>
      <c r="C24" s="5" t="n">
        <v>-2004</v>
      </c>
    </row>
    <row r="25" spans="1:3">
      <c r="A25" s="4" t="s">
        <v>125</v>
      </c>
      <c r="B25" s="5" t="n">
        <v>-65</v>
      </c>
      <c r="C25" s="5" t="n">
        <v>-85</v>
      </c>
    </row>
    <row r="26" spans="1:3">
      <c r="A26" s="4" t="s">
        <v>44</v>
      </c>
      <c r="B26" s="5" t="n">
        <v>-397</v>
      </c>
      <c r="C26" s="5" t="n">
        <v>-4095</v>
      </c>
    </row>
    <row r="27" spans="1:3">
      <c r="A27" s="4" t="s">
        <v>126</v>
      </c>
      <c r="B27" s="5" t="n">
        <v>-15516</v>
      </c>
      <c r="C27" s="5" t="n">
        <v>-71302</v>
      </c>
    </row>
    <row r="28" spans="1:3">
      <c r="A28" s="3" t="s">
        <v>127</v>
      </c>
    </row>
    <row r="29" spans="1:3">
      <c r="A29" s="4" t="s">
        <v>128</v>
      </c>
      <c r="B29" s="5" t="n">
        <v>-257</v>
      </c>
      <c r="C29" s="5" t="n">
        <v>-1000</v>
      </c>
    </row>
    <row r="30" spans="1:3">
      <c r="A30" s="4" t="s">
        <v>129</v>
      </c>
      <c r="B30" s="5" t="n">
        <v>-257</v>
      </c>
      <c r="C30" s="5" t="n">
        <v>-1000</v>
      </c>
    </row>
    <row r="31" spans="1:3">
      <c r="A31" s="4" t="s">
        <v>130</v>
      </c>
      <c r="B31" s="5" t="n">
        <v>640</v>
      </c>
      <c r="C31" s="5" t="n">
        <v>351</v>
      </c>
    </row>
    <row r="32" spans="1:3">
      <c r="A32" s="4" t="s">
        <v>131</v>
      </c>
      <c r="B32" s="5" t="n">
        <v>-84</v>
      </c>
      <c r="C32" s="5" t="n">
        <v>-47065</v>
      </c>
    </row>
    <row r="33" spans="1:3">
      <c r="A33" s="4" t="s">
        <v>132</v>
      </c>
      <c r="B33" s="5" t="n">
        <v>49345</v>
      </c>
      <c r="C33" s="5" t="n">
        <v>78522</v>
      </c>
    </row>
    <row r="34" spans="1:3">
      <c r="A34" s="4" t="s">
        <v>133</v>
      </c>
      <c r="B34" s="7" t="n">
        <v>49261</v>
      </c>
      <c r="C34" s="7" t="n">
        <v>31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8</v>
      </c>
    </row>
    <row r="4" spans="1:2">
      <c r="A4" s="4" t="s">
        <v>118</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2</v>
      </c>
      <c r="B1" s="2" t="s">
        <v>1</v>
      </c>
    </row>
    <row r="2" spans="1:2">
      <c r="B2" s="2" t="s">
        <v>2</v>
      </c>
    </row>
    <row r="3" spans="1:2">
      <c r="A3" s="3" t="s">
        <v>42</v>
      </c>
    </row>
    <row r="4" spans="1:2">
      <c r="A4" s="4" t="s">
        <v>42</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3:23Z</dcterms:created>
  <dcterms:modified xmlns:dcterms="http://purl.org/dc/terms/" xmlns:xsi="http://www.w3.org/2001/XMLSchema-instance" xsi:type="dcterms:W3CDTF">2017-11-02T17:03:23Z</dcterms:modified>
</cp:coreProperties>
</file>